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Long-Term Investment, Net"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Short-Term Loans" sheetId="15" state="visible" r:id="rId15"/>
    <sheet xmlns:r="http://schemas.openxmlformats.org/officeDocument/2006/relationships" name="Other Payables and Other Curren" sheetId="16" state="visible" r:id="rId16"/>
    <sheet xmlns:r="http://schemas.openxmlformats.org/officeDocument/2006/relationships" name="Related Party Transactions" sheetId="17" state="visible" r:id="rId17"/>
    <sheet xmlns:r="http://schemas.openxmlformats.org/officeDocument/2006/relationships" name="Shareholders_ Equity" sheetId="18" state="visible" r:id="rId18"/>
    <sheet xmlns:r="http://schemas.openxmlformats.org/officeDocument/2006/relationships" name="Share-Based Compensation" sheetId="19" state="visible" r:id="rId19"/>
    <sheet xmlns:r="http://schemas.openxmlformats.org/officeDocument/2006/relationships" name="Other Income, Net" sheetId="20" state="visible" r:id="rId20"/>
    <sheet xmlns:r="http://schemas.openxmlformats.org/officeDocument/2006/relationships" name="Taxes" sheetId="21" state="visible" r:id="rId21"/>
    <sheet xmlns:r="http://schemas.openxmlformats.org/officeDocument/2006/relationships" name="Concentration of Major Customer"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chedule I_Parent Company only "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Accounts Receivable, Net (Table" sheetId="32" state="visible" r:id="rId32"/>
    <sheet xmlns:r="http://schemas.openxmlformats.org/officeDocument/2006/relationships" name="Inventories, Net (Tables)" sheetId="33" state="visible" r:id="rId33"/>
    <sheet xmlns:r="http://schemas.openxmlformats.org/officeDocument/2006/relationships" name="Long-Term Investment, Net (Tabl"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Other Payables and Other Curr_2" sheetId="37" state="visible" r:id="rId37"/>
    <sheet xmlns:r="http://schemas.openxmlformats.org/officeDocument/2006/relationships" name="Related Party Transactions (Tab" sheetId="38" state="visible" r:id="rId38"/>
    <sheet xmlns:r="http://schemas.openxmlformats.org/officeDocument/2006/relationships" name="Shareholders_ Equity (Tables)" sheetId="39" state="visible" r:id="rId39"/>
    <sheet xmlns:r="http://schemas.openxmlformats.org/officeDocument/2006/relationships" name="Other Income, Net (Tables)" sheetId="40" state="visible" r:id="rId40"/>
    <sheet xmlns:r="http://schemas.openxmlformats.org/officeDocument/2006/relationships" name="Taxes (Tables)" sheetId="41" state="visible" r:id="rId41"/>
    <sheet xmlns:r="http://schemas.openxmlformats.org/officeDocument/2006/relationships" name="Schedule I_Parent Company onl_2" sheetId="42" state="visible" r:id="rId42"/>
    <sheet xmlns:r="http://schemas.openxmlformats.org/officeDocument/2006/relationships" name="Business Description (Detail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ccounts Receivable, Net - Sche" sheetId="48" state="visible" r:id="rId48"/>
    <sheet xmlns:r="http://schemas.openxmlformats.org/officeDocument/2006/relationships" name="Accounts Receivable, Net - Sc_2" sheetId="49" state="visible" r:id="rId49"/>
    <sheet xmlns:r="http://schemas.openxmlformats.org/officeDocument/2006/relationships" name="Inventories, Net - Schedule of " sheetId="50" state="visible" r:id="rId50"/>
    <sheet xmlns:r="http://schemas.openxmlformats.org/officeDocument/2006/relationships" name="Inventories, Net - Schedule o_2" sheetId="51" state="visible" r:id="rId51"/>
    <sheet xmlns:r="http://schemas.openxmlformats.org/officeDocument/2006/relationships" name="Long-Term Investment, Net (Deta" sheetId="52" state="visible" r:id="rId52"/>
    <sheet xmlns:r="http://schemas.openxmlformats.org/officeDocument/2006/relationships" name="Long-Term Investment, Net - Sch" sheetId="53" state="visible" r:id="rId53"/>
    <sheet xmlns:r="http://schemas.openxmlformats.org/officeDocument/2006/relationships" name="Property and Equipment, Net (De" sheetId="54" state="visible" r:id="rId54"/>
    <sheet xmlns:r="http://schemas.openxmlformats.org/officeDocument/2006/relationships" name="Property and Equipment, Net - S" sheetId="55" state="visible" r:id="rId55"/>
    <sheet xmlns:r="http://schemas.openxmlformats.org/officeDocument/2006/relationships" name="Leases (Details)" sheetId="56" state="visible" r:id="rId56"/>
    <sheet xmlns:r="http://schemas.openxmlformats.org/officeDocument/2006/relationships" name="Leases - Schedule of Amounts Re" sheetId="57" state="visible" r:id="rId57"/>
    <sheet xmlns:r="http://schemas.openxmlformats.org/officeDocument/2006/relationships" name="Leases - Schedule of Maturity o" sheetId="58" state="visible" r:id="rId58"/>
    <sheet xmlns:r="http://schemas.openxmlformats.org/officeDocument/2006/relationships" name="Short-Term Loans (Details)" sheetId="59" state="visible" r:id="rId59"/>
    <sheet xmlns:r="http://schemas.openxmlformats.org/officeDocument/2006/relationships" name="Other Payables and Other Curr_3" sheetId="60" state="visible" r:id="rId60"/>
    <sheet xmlns:r="http://schemas.openxmlformats.org/officeDocument/2006/relationships" name="Related Party Transactions - Sc" sheetId="61" state="visible" r:id="rId61"/>
    <sheet xmlns:r="http://schemas.openxmlformats.org/officeDocument/2006/relationships" name="Related Party Transactions - _2" sheetId="62" state="visible" r:id="rId62"/>
    <sheet xmlns:r="http://schemas.openxmlformats.org/officeDocument/2006/relationships" name="Related Party Transactions - _3" sheetId="63" state="visible" r:id="rId63"/>
    <sheet xmlns:r="http://schemas.openxmlformats.org/officeDocument/2006/relationships" name="Shareholders_ Equity (Details)" sheetId="64" state="visible" r:id="rId64"/>
    <sheet xmlns:r="http://schemas.openxmlformats.org/officeDocument/2006/relationships" name="Shareholders_ Equity - Schedule" sheetId="65" state="visible" r:id="rId65"/>
    <sheet xmlns:r="http://schemas.openxmlformats.org/officeDocument/2006/relationships" name="Share-Based Compensation (Detai" sheetId="66" state="visible" r:id="rId66"/>
    <sheet xmlns:r="http://schemas.openxmlformats.org/officeDocument/2006/relationships" name="Other Income, Net - Schedule of" sheetId="67" state="visible" r:id="rId67"/>
    <sheet xmlns:r="http://schemas.openxmlformats.org/officeDocument/2006/relationships" name="Taxes (Details)" sheetId="68" state="visible" r:id="rId68"/>
    <sheet xmlns:r="http://schemas.openxmlformats.org/officeDocument/2006/relationships" name="Taxes - Schedule of Provision f" sheetId="69" state="visible" r:id="rId69"/>
    <sheet xmlns:r="http://schemas.openxmlformats.org/officeDocument/2006/relationships" name="Taxes - Schedule of Reconciles " sheetId="70" state="visible" r:id="rId70"/>
    <sheet xmlns:r="http://schemas.openxmlformats.org/officeDocument/2006/relationships" name="Taxes - Schedule of Net Deferre" sheetId="71" state="visible" r:id="rId71"/>
    <sheet xmlns:r="http://schemas.openxmlformats.org/officeDocument/2006/relationships" name="Taxes - Schedule of Movement of" sheetId="72" state="visible" r:id="rId72"/>
    <sheet xmlns:r="http://schemas.openxmlformats.org/officeDocument/2006/relationships" name="Concentration of Major Custom_2" sheetId="73" state="visible" r:id="rId73"/>
    <sheet xmlns:r="http://schemas.openxmlformats.org/officeDocument/2006/relationships" name="Commitments and Contingencies (" sheetId="74" state="visible" r:id="rId74"/>
    <sheet xmlns:r="http://schemas.openxmlformats.org/officeDocument/2006/relationships" name="Segment Reporting (Details)" sheetId="75" state="visible" r:id="rId75"/>
    <sheet xmlns:r="http://schemas.openxmlformats.org/officeDocument/2006/relationships" name="Subsequent Events (Details)" sheetId="76" state="visible" r:id="rId76"/>
    <sheet xmlns:r="http://schemas.openxmlformats.org/officeDocument/2006/relationships" name="Schedule I_Parent Company onl_3" sheetId="77" state="visible" r:id="rId77"/>
    <sheet xmlns:r="http://schemas.openxmlformats.org/officeDocument/2006/relationships" name="Schedule I_Parent Company onl_4" sheetId="78" state="visible" r:id="rId78"/>
    <sheet xmlns:r="http://schemas.openxmlformats.org/officeDocument/2006/relationships" name="Schedule I_Parent Company onl_5" sheetId="79" state="visible" r:id="rId79"/>
    <sheet xmlns:r="http://schemas.openxmlformats.org/officeDocument/2006/relationships" name="Schedule I_Parent Company onl_6" sheetId="80" state="visible" r:id="rId80"/>
    <sheet xmlns:r="http://schemas.openxmlformats.org/officeDocument/2006/relationships" name="Schedule I_Parent Company onl_7"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0_);_(&quot;$ &quot;(#,##0.0)"/>
    <numFmt numFmtId="168" formatCode="_(&quot;¥ &quot;#,##0_);_(&quot;¥ &quot;(#,##0)"/>
    <numFmt numFmtId="169" formatCode="#,##0%_);(#,##0%)"/>
    <numFmt numFmtId="170" formatCode="#,##0.00%_);(#,##0.00%)"/>
    <numFmt numFmtId="171" formatCode="#,##0.0000_);(#,##0.0000)"/>
    <numFmt numFmtId="172" formatCode="_(&quot;¥ &quot;#,##0.0_);_(&quot;¥ &quot;(#,##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Mingteng International Corporation Inc.</t>
        </is>
      </c>
    </row>
    <row r="19">
      <c r="A19" s="4" t="inlineStr">
        <is>
          <t>Entity Central Index Key</t>
        </is>
      </c>
      <c r="B19" s="4" t="inlineStr">
        <is>
          <t>0001948099</t>
        </is>
      </c>
    </row>
    <row r="20">
      <c r="A20" s="4" t="inlineStr">
        <is>
          <t>Entity File Number</t>
        </is>
      </c>
      <c r="B20" s="4" t="inlineStr">
        <is>
          <t>001-42024</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Lvhua Village</t>
        </is>
      </c>
    </row>
    <row r="32">
      <c r="A32" s="4" t="inlineStr">
        <is>
          <t>Entity Address, Address Line Two</t>
        </is>
      </c>
      <c r="B32" s="4" t="inlineStr">
        <is>
          <t>Luoshe Town</t>
        </is>
      </c>
    </row>
    <row r="33">
      <c r="A33" s="4" t="inlineStr">
        <is>
          <t>Entity Address, Address Line Three</t>
        </is>
      </c>
      <c r="B33" s="4" t="inlineStr">
        <is>
          <t>Huishan District</t>
        </is>
      </c>
    </row>
    <row r="34">
      <c r="A34" s="4" t="inlineStr">
        <is>
          <t>Entity Address, City or Town</t>
        </is>
      </c>
      <c r="B34" s="4" t="inlineStr">
        <is>
          <t>Wuxi</t>
        </is>
      </c>
    </row>
    <row r="35">
      <c r="A35" s="4" t="inlineStr">
        <is>
          <t>Entity Address, Country</t>
        </is>
      </c>
      <c r="B35" s="4" t="inlineStr">
        <is>
          <t>CN</t>
        </is>
      </c>
    </row>
    <row r="36">
      <c r="A36" s="4" t="inlineStr">
        <is>
          <t>Entity Address, Postal Zip Code</t>
        </is>
      </c>
      <c r="B36" s="4" t="inlineStr">
        <is>
          <t>214189</t>
        </is>
      </c>
    </row>
    <row r="37">
      <c r="A37" s="3" t="inlineStr">
        <is>
          <t>Entity Listings [Line Items]</t>
        </is>
      </c>
      <c r="B37" s="4" t="inlineStr">
        <is>
          <t xml:space="preserve"> </t>
        </is>
      </c>
    </row>
    <row r="38">
      <c r="A38" s="4" t="inlineStr">
        <is>
          <t>Title of 12(b) Security</t>
        </is>
      </c>
      <c r="B38" s="4" t="inlineStr">
        <is>
          <t>Ordinary shares, par value $0.00001 per share</t>
        </is>
      </c>
    </row>
    <row r="39">
      <c r="A39" s="4" t="inlineStr">
        <is>
          <t>Trading Symbol</t>
        </is>
      </c>
      <c r="B39" s="4" t="inlineStr">
        <is>
          <t>MTEN</t>
        </is>
      </c>
    </row>
    <row r="40">
      <c r="A40" s="4" t="inlineStr">
        <is>
          <t>Security Exchange Name</t>
        </is>
      </c>
      <c r="B40" s="4" t="inlineStr">
        <is>
          <t>NASDAQ</t>
        </is>
      </c>
    </row>
    <row r="41">
      <c r="A41" s="4" t="inlineStr">
        <is>
          <t>Entity Common Stock, Shares Outstanding</t>
        </is>
      </c>
      <c r="B41" s="5" t="n">
        <v>6839600</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Yingkai Xu</t>
        </is>
      </c>
    </row>
    <row r="45">
      <c r="A45" s="4" t="inlineStr">
        <is>
          <t>Contact Personnel Email Address</t>
        </is>
      </c>
      <c r="B45" s="4" t="inlineStr">
        <is>
          <t>ir@wxmtmj.cn</t>
        </is>
      </c>
    </row>
    <row r="46">
      <c r="A46" s="4" t="inlineStr">
        <is>
          <t>Entity Address, Address Line One</t>
        </is>
      </c>
      <c r="B46" s="4" t="inlineStr">
        <is>
          <t>Lvhua Village</t>
        </is>
      </c>
    </row>
    <row r="47">
      <c r="A47" s="4" t="inlineStr">
        <is>
          <t>Entity Address, Address Line Two</t>
        </is>
      </c>
      <c r="B47" s="4" t="inlineStr">
        <is>
          <t>Luoshe Town</t>
        </is>
      </c>
    </row>
    <row r="48">
      <c r="A48" s="4" t="inlineStr">
        <is>
          <t>Entity Address, Address Line Three</t>
        </is>
      </c>
      <c r="B48" s="4" t="inlineStr">
        <is>
          <t>Huishan District</t>
        </is>
      </c>
    </row>
    <row r="49">
      <c r="A49" s="4" t="inlineStr">
        <is>
          <t>Entity Address, City or Town</t>
        </is>
      </c>
      <c r="B49" s="4" t="inlineStr">
        <is>
          <t>Wuxi</t>
        </is>
      </c>
    </row>
    <row r="50">
      <c r="A50" s="4" t="inlineStr">
        <is>
          <t>Entity Address, Country</t>
        </is>
      </c>
      <c r="B50" s="4" t="inlineStr">
        <is>
          <t>CN</t>
        </is>
      </c>
    </row>
    <row r="51">
      <c r="A51" s="4" t="inlineStr">
        <is>
          <t>Entity Address, Postal Zip Code</t>
        </is>
      </c>
      <c r="B51" s="4" t="inlineStr">
        <is>
          <t>214189</t>
        </is>
      </c>
    </row>
    <row r="52">
      <c r="A52" s="3" t="inlineStr">
        <is>
          <t>Entity Phone Fax Numbers [Line Items]</t>
        </is>
      </c>
      <c r="B52" s="4" t="inlineStr">
        <is>
          <t xml:space="preserve"> </t>
        </is>
      </c>
    </row>
    <row r="53">
      <c r="A53" s="4" t="inlineStr">
        <is>
          <t>City Area Code</t>
        </is>
      </c>
      <c r="B53" s="4" t="inlineStr">
        <is>
          <t>+86</t>
        </is>
      </c>
    </row>
    <row r="54">
      <c r="A54" s="4" t="inlineStr">
        <is>
          <t>Local Phone Number</t>
        </is>
      </c>
      <c r="B54" s="4" t="inlineStr">
        <is>
          <t>0510-83318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NOTE 3 - ACCOUNTS RECEIVABLE, NET Accounts receivable, net consisted of the following:
As of December 31,
2024 2023
Trade accounts receivable $ 4,187,946 $ 3,540,696
Less: allowance for credit losses (16,137 ) (23,064 )
Accounts receivable, net $ 4,171,809 $ 3,517,632 The movement of allowance of credit losses is
as follows:
For the Years Ended
2024 2023 2022
Balance at the beginning of the year $ (23,064 ) $ (28,594 ) $ (4,223 )
Reversal (provision) during the year 6,650 5,079 (24,728 )
Foreign exchange difference 277 451 357
Balance at end of the year $ (16,137 ) $ (23,064 ) $ (28,5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NOTE 4 - INVENTORIES, NET Inventories consisted of the following:
As of December 31,
2024 2023
Raw material $ 54,163 $ 55,029
Work in process 230,646 135,341
Goods in transit 971,550 1,044,733
Inventories provision (72,787 ) (18,058 )
Total inventories $ 1,183,572 $ 1,217,045 The movement of provision for inventory was as
follows:
For the Years Ended
2024 2023 2022
Balance at the beginning of the year $ (18,058 ) $ (12,359 ) $ (1,801 )
Provision during the year (55,510 ) (5,936 ) (11,090 )
Foreign exchange difference 781 237 532
Balance at end of the year $ (72,787 ) $ (18,058 ) $ (12,359 ) The goods in transit to customers are still included
in the inventory until the customer inspected and confirmed acceptance. Once obtaining the customer’s acceptance notice, the balance
of goods in transit will be recognized in cost of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Investment, Net</t>
        </is>
      </c>
      <c r="B1" s="2" t="inlineStr">
        <is>
          <t>12 Months Ended</t>
        </is>
      </c>
    </row>
    <row r="2">
      <c r="B2" s="2" t="inlineStr">
        <is>
          <t>Dec. 31, 2024</t>
        </is>
      </c>
    </row>
    <row r="3">
      <c r="A3" s="3" t="inlineStr">
        <is>
          <t>Long-Term Investment, Net [Abstract]</t>
        </is>
      </c>
      <c r="B3" s="4" t="inlineStr">
        <is>
          <t xml:space="preserve"> </t>
        </is>
      </c>
    </row>
    <row r="4">
      <c r="A4" s="4" t="inlineStr">
        <is>
          <t>LONG-TERM INVESTMENT, NET</t>
        </is>
      </c>
      <c r="B4" s="4" t="inlineStr">
        <is>
          <t>NOTE 5 - LONG-TERM INVESTMENT,
NET The total carrying value of equity investments
without readily determinable fair value that do not qualify for the NAV practical expedient held as of December 31, 2024 and 2023
were as follows:
As of December 31,
2024 2023
Initial cost basis $ 2,478,000 $ -
Cumulative impairment (1,121,382 ) -
Total carrying value $ 1,356,618 $ - In May 2024, the Company signed equity transfer
agreements with Ms. Li Yulan, an unrelated third party to the Company, who owned 90% equity interest in a private company, Planty Holding
Limited (“Planty”), to acquire an aggregate of 24.78% equity interest in Planty with a total consideration of $2,478,000.
The transaction was completed on August 28, 2024. After acquiring the ownership in Planty, the Company owned 24.78% equity interest in
the equity of Planty, while Ms. Li Yulan and another unrelated third party owned 65.22% and 10% of the equity interests in Planty, respectively.
Ms. Li Yulan is the sole executive director of Planty. The Company’s initially assessed whether
its investment in Planty qualified under ASC 323, Investments – Equity Method and Joint Ventures The Company finally considered that its equity
investment in Planty, as a private company without readily determinable fair value and does not qualify for the NAV practical expedient
in accordance with ASC 820, and elected to use the measurement alternative to measure the investment at cost, less any impairment, plus
or minus changes resulting from observable price changes in orderly transactions for identical or similar investments of the same issuer,
if any in accordance with ASC 321. As of December 31, 2024, the Company assessed
and determined qualitative factors indicated that the investment in Planty may be impaired. The Company engaged an independent third-party
valuation firm to assist in estimating the investment’s fair value to compare with carrying value of its investment in Planty. The
fair value was primarily determined using the discounted cash flow ("DCF") method under the income approach, which involved
projecting future cash flows and discounting them to present value using a discount rate calculated under CAPM model. Key assumptions
included revenue growth, profitability margins, capital expenditures, and terminal value estimates. After the analysis, the fair value of the Planty
investment was determined to be below its carrying value. As a result, the Company recognized an impairment loss of $1,121,382 for the
year ended December 31, 2024. The Company will continue to monitor this investment
in Planty for indicators of impairment in accordance with ASC 321 and applicable SEC regul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6 - PROPERTY AND EQUIPMENT, NET Property and equipment, stated at cost less accumulated
depreciation, consisted of the following:
As of December 31,
2024 2023
Mechanical equipment $ 5,182,648 $ 4,190,440
Electronic equipment 36,360 24,372
Vehicles 342,950 348,068
Subtotal 5,561,958 4,562,880
Less: accumulated depreciation (1,704,758 ) (1,227,693 )
Property and equipment, net $ 3,857,200 $ 3,335,187 For the years ended December 31, 2024, 2023 and
2022, depreciation expense amounted to $515,982, $376,388 and $201,23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7 - LEASES Operating lease expenses, which excluded
short-term lease expenses were $1,150, $81,271 and $182,595 for the years ended December 31, 2024,2023 and 2022, respectively.
Short-term lease expenses were $154,814, $13,540 and $ nil Amounts recognized in the consolidated balance
sheets are as follows:
As of December 31,
2024 2023
Operating lease right-of-use assets $ 38,133 $ -
Operating lease liabilities, current 13,006 -
Operating lease liabilities, non-current 20,408 -
Total operating lease liabilities $ 33,414 $ - The weighted-average remaining lease term and
the weighted-average discount rate of leases are as follows: December 31, 2024 December 31, Weighted-average remaining operating lease term 2.9 - Weighted-average operating discount rate 3.6 % - % The following table summarizes the maturity of lease liabilities as
of December 31, 2024:
12 months ending December 31, Amount
2025 $ 14,059
Thereafter 21,089
Total lease payments 35,148
Less: imputed interest (1,734 )
Total lease liabilities $ 33,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t>
        </is>
      </c>
      <c r="B1" s="2" t="inlineStr">
        <is>
          <t>12 Months Ended</t>
        </is>
      </c>
    </row>
    <row r="2">
      <c r="B2" s="2" t="inlineStr">
        <is>
          <t>Dec. 31, 2024</t>
        </is>
      </c>
    </row>
    <row r="3">
      <c r="A3" s="3" t="inlineStr">
        <is>
          <t>Short-Term Loans [Abstract]</t>
        </is>
      </c>
      <c r="B3" s="4" t="inlineStr">
        <is>
          <t xml:space="preserve"> </t>
        </is>
      </c>
    </row>
    <row r="4">
      <c r="A4" s="4" t="inlineStr">
        <is>
          <t>SHORT-TERM LOANS</t>
        </is>
      </c>
      <c r="B4" s="4" t="inlineStr">
        <is>
          <t>NOTE 8 - SHORT-TERM LOANS On March 23, 2022, Wuxi Mingteng Mould entered
into an additional short-term loan agreement with Jiangsu Wuxi Rural Commercial Bank with amount of RMB 4.5 million (approximately
$0.67 million), with an annual interest rate of 4.45%. The maturity date of the loan is March 22, 2023. No collateral was required for
the loan. The loan was repaid upon maturity. On March 4, 2022, Wuxi Mingteng Mould entered
into a secured short-term loan agreement with Bank of Jiangsu with amount of RMB 5 million (approximately $0.75 million),
with an annual interest rate of 4%. The maturity date of the loan is March 3, 2023. Wuxi Mingteng Mould pledged two of their patent rights
as collateral. The loan was repaid upon maturity. On March 16, 2022, Wuxi Mingteng Mould entered
into an unsecured short-term loan agreement with Bank of Jiangsu with amount of RMB 2 million (approximately $0.30 million), with an annual
interest rate of 5.13%. The maturity date of the loan is April 1, 2022. No collateral was required for the loan. The loan was repaid upon
maturity. On January 31, 2023, Wuxi Mingteng Mould entered
into a short-term loan agreement with Wuxi Branch of Bank of China with amount of RMB 5 million (approximately $0.72 million), with an
annual interest rate of 3.4%. The maturity date of the loan is January 30, 2024. Mr. Yingkai Xu and Ms. Jingzhu Ding provided joint personal
guarantees for the loan. Wuxi Mingteng Mould had fully repaid the loan in advance on October 7, 2023. On February 28, 2023, Wuxi Mingteng Mould entered
into an additional unsecured short-term loan agreement with Bank of Jiangsu with an amount of RMB 5 million (approximately $0.72 million),
with an annual interest rate of 3.7%. The maturity date of the loan is February 27, 2024. Wuxi Mingteng Mould made a repayment of RMB
3 million (approximately $0.42 million) in advance on October 7, 2023, Wuxi Mingteng Mould had fully repaid the rest of the balance of
RMB 2 million (approximately $0.28 million) on February 21, 2024. On February 21, 2024, Wuxi Mingteng Mould entered
into an additional unsecured short-term loan agreement with Bank of Jiangsu with principal amount of RMB 10 million (approximately $1.4
million), with an annual interest rate of 2.95%. The maturity date of the loan is February 20, 2025, and has been fully repaid on February
18,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Payables and Other Current Liabilities</t>
        </is>
      </c>
      <c r="B1" s="2" t="inlineStr">
        <is>
          <t>12 Months Ended</t>
        </is>
      </c>
    </row>
    <row r="2">
      <c r="B2" s="2" t="inlineStr">
        <is>
          <t>Dec. 31, 2024</t>
        </is>
      </c>
    </row>
    <row r="3">
      <c r="A3" s="3" t="inlineStr">
        <is>
          <t>Other Payables and Other Current Liabilities [Abstract]</t>
        </is>
      </c>
      <c r="B3" s="4" t="inlineStr">
        <is>
          <t xml:space="preserve"> </t>
        </is>
      </c>
    </row>
    <row r="4">
      <c r="A4" s="4" t="inlineStr">
        <is>
          <t>OTHER PAYABLES AND OTHER CURRENT LIABILITIES</t>
        </is>
      </c>
      <c r="B4" s="4" t="inlineStr">
        <is>
          <t xml:space="preserve">NOTE 9 - OTHER PAYABLES AND OTHER CURRENT LIABILITIES Other payables and other current liabilities consisted
of the following:
As of December 31,
2024 2023
Corporate income taxes $ 362,734 $ 379,395
Tax payable 805,702 139,904
Payroll payable 601,032 474,629
Others 60,174 47,982
Total other payables and other current liabilities $ 1,829,642 $ 1,041,9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0 - RELATED PARTY TRANSACTIONS The table below sets the major related parties
and their relationships with the Company: Name of related parties Relationship with the Company Yingkai Xu Serving as a shareholder, CEO and Chairman of the Board of Directors of Mingteng International, as well as the husband of the board member, Jingzhu Ding. Jingzhu Ding Serving as a shareholder and Director of Mingteng International, wife of the CEO and Chairman. Wuxi Kaiteng Mold Factory Ms. Jingzhu Ding owns 100% equity interest. Wuxi Diang Trading Co., Ltd. Mr. Yingkai Xu owns 40% equity interest. Significant transactions with related parties
were as follows:
For the Years Ended
2024 2023 2022
Transactions with related parties:
Wuxi Kaiteng Mold Factory (1) $ 268,408 $ 293,226 $ 281,201
Wuxi Diang Trading Co., Ltd (2) 730,165 - -
Subtotal $ 998,573 $ 293,226 $ 281,201
(1) The Company purchases processing services from Wuxi Kaiteng
Mold Factory.
(2) Transactions with Wuxi Diang Trading Co., Ltd represented loans from
Wuxi Mingteng Mould in order to temporarily support the working capital of Wuxi Diang Trading Co., Ltd. The loan was signed with a series
of contracts and is non-interest bearing. The term of the loan was six months, as of December 31, 2024, Wuxi Diang Trading Co., Ltd had
fully repaid the loans according to the contracts. The following represented related party balances
as of December 31, 2024, and 2023:
As of December 31 ,
2024 2023
Amounts due to related parties
Wuxi Kaiteng Mold Factory $ 240,166 $ 207,780
Jingzhu Ding - 32,529
Subtotal $ 240,166 $ 240,309 Amounts due to Jingzhu Ding represented the loan
from Jingzhu Ding to supplement the working capital of the Company. The loan was signed with a series of contracts and is non-interest
bearing. The loan term is indefinite. According to the contracts, the loan will be repaid when working capital is sufficient, as of December
31, 2024, all the outstanding loans owed by the Company to Ms. Jingzhu Ding have been repaid. Amounts due to Wuxi Kaiteng Mold Factory represent
amounts provided for processing services that the Company purchased from Wuxi Kaiteng Mold Fac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 xml:space="preserve">NOTE 11 - SHAREHOLDERS’ EQUITY Mingteng International is authorized to issue
5,000,000,000 ordinary shares of $0.00001 par value. In accordance with the relevant PRC laws and regulations,
Mingteng International’s subsidiaries in the PRC are required to provide for certain statutory reserves, which are appropriated
from net profits as reported in accordance with PRC accounting standards. Mingteng International’s subsidiaries in the PRC are required
to allocate at least 10% of their after-tax profits to a statutory reserve until such reserve has reached 50% of their respective registered
capital. Appropriations to other types of reserves in accordance with relevant PRC laws and regulations are to be made at the discretion
of the board of directors of each entity in the PRC. The statutory reserves are restricted from being distributed as dividends under PRC
laws and regulations. As of December 31, 2022, statutory reserves had reached 50% of their respective registered capital. The balance
of total statutory reserves remained $465,572 after December 31, 2022. On April 22, 2024, Mingteng International completed
its initial public offering on the Nasdaq Stock Market, issuing 1,050,000 Ordinary Shares with a par value of US$0.00001 per share and
offering price at $4.00 per share, with gross proceeds of $4.20 million. On May 10, 2024, additional shares of 157,500 were issued related
to the over-allotment arrangement, par value of US$0.00001 per share and offering price at $4.00 per share, with gross proceeds of $0.63
million. After deducting underwriting discounts, offering expenses and deferred offering costs, the Company received total net proceeds
of approximately $3,293,096. In connection with the initial public offering
and the subsequent over-allotment offering, the Company also issued warrants to underwriters for the Ordinary shares purchase option. From April 2024 to May 2024, in connection with
the initial public offering and the subsequent over-allotment offering, Warrants were granted to underwriters to purchase up to 52,500
Ordinary shares and 7,875 Ordinary shares, respectively, at $4.80 per share, which were exercisable from October 14, 2024 to April 17,
2029. The warrants can be purchased in cash or via the cashless exercise option. In the fiscal year of 2024, 26,250 Underwriter
Warrants were exercised for the issuance of 12,100 Ordinary shares through cashless exercise, with 34,125 Underwriter Warrants left unexercised
as of December 31, 2024. The summary of warrant activities for the year
ended December 31, 2024 was as follows, no activities existed for the years ended December 31, 2023 and 2022. Ordinary Weighted Contractual Years Warrants Outstanding as of December 31, 2023 - $ - - Warrants Exercisable as of December 31, 2023 - - - Warrants Granted 60,375 4.80 - Warrants Exercised 26,250 4.80 - Warrants Expired - - - Warrants Outstanding as of December 31, 2024 34,125 4.80 4.95 Warrants Exercisable as of December 31, 2024 34,125 $ 4.80 4.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NOTE 12 - SHARE-BASED
COMPENSATION 2024 Equity Incentive Plan On November 11 2024, the board of directors of
the Company approved and adopted the 2024 Equity Incentive Plan which allows the Company to offer incentive awards to directors, officers,
managers, employees, consultants and advisors (and prospective directors, officers, managers, employees, consultants and advisors) (the
“Participants”). Under the 2024 Equity Incentive Plan, the Company may issue incentive awards to the Participants to purchase
not more than 620,750 Ordinary Shares. On November 20, 2024, the Company issued a total
of 620,000 Ordinary Shares to three employees of the Company. Since the equity incentive plan agreement does not impose any vesting conditions
or restrictions related to employee termination, the total compensation cost associated with the equity awards amount to $4,408,200 had
been fully recognized in the consolidated statements of operations and comprehensive income (loss)for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HTL International, LLC</t>
        </is>
      </c>
    </row>
    <row r="5">
      <c r="A5" s="4" t="inlineStr">
        <is>
          <t>Auditor Firm ID</t>
        </is>
      </c>
      <c r="B5" s="4" t="inlineStr">
        <is>
          <t>7000</t>
        </is>
      </c>
    </row>
    <row r="6">
      <c r="A6" s="4" t="inlineStr">
        <is>
          <t>Auditor Location</t>
        </is>
      </c>
      <c r="B6" s="4" t="inlineStr">
        <is>
          <t>Houston, Texas</t>
        </is>
      </c>
    </row>
    <row r="7">
      <c r="A7" s="4" t="inlineStr">
        <is>
          <t>Auditor Opinion [Text Block]</t>
        </is>
      </c>
      <c r="B7" s="4" t="inlineStr">
        <is>
          <t>Opinion on the Consolidated Financial Statements We have audited the accompanying consolidated
balance sheet of Mingteng International Corporation Inc. (the “Company”) and its subsidiaries as of December 31, 2024, and
the related consolidated statements of operations and comprehensive income (loss), changes in shareholders’ equity, and cash flows
for the year ended December 31, 2024, and the related notes (collectively referred to as the consolidated financial statements). In our
opinion, the consolidated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 (“U.S. GAA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t>
        </is>
      </c>
      <c r="B1" s="2" t="inlineStr">
        <is>
          <t>12 Months Ended</t>
        </is>
      </c>
    </row>
    <row r="2">
      <c r="B2" s="2" t="inlineStr">
        <is>
          <t>Dec. 31, 2024</t>
        </is>
      </c>
    </row>
    <row r="3">
      <c r="A3" s="3" t="inlineStr">
        <is>
          <t>Other Income, Net [Abstract]</t>
        </is>
      </c>
      <c r="B3" s="4" t="inlineStr">
        <is>
          <t xml:space="preserve"> </t>
        </is>
      </c>
    </row>
    <row r="4">
      <c r="A4" s="4" t="inlineStr">
        <is>
          <t>OTHER INCOME, NET</t>
        </is>
      </c>
      <c r="B4" s="4" t="inlineStr">
        <is>
          <t xml:space="preserve">NOTE 13 - OTHER INCOME, NET Other income consisted of the following:
For the years ended December 31,
2024 2023 2022
Waste sales $ 8,786 $ 6,897 $ 50,478
Donation (1,123 ) (426 ) (446 )
Loss on disposal of assets (24,905 ) (648 ) -
Other, net 36,425 28,617 8,279
Total other income $ 19,183 $ 34,440 $ 58,3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4</t>
        </is>
      </c>
    </row>
    <row r="3">
      <c r="A3" s="3" t="inlineStr">
        <is>
          <t>Taxes [Abstract]</t>
        </is>
      </c>
      <c r="B3" s="4" t="inlineStr">
        <is>
          <t xml:space="preserve"> </t>
        </is>
      </c>
    </row>
    <row r="4">
      <c r="A4" s="4" t="inlineStr">
        <is>
          <t>TAXES</t>
        </is>
      </c>
      <c r="B4" s="4" t="inlineStr">
        <is>
          <t>NOTE 14 - TAXES Corporation Income Tax (“CIT”) The Company is subject to income taxes on an entity
basis on income derived from the location in which each entity is domiciled. Mingteng International is incorporated in Cayman
Islands as an offshore holding company and is not subject to tax on income or capital gains under the laws of the Cayman Islands. Mingteng International HK is incorporated in Hong
Kong as a holding company with no activities. Under the Hong Kong tax laws, an entity is not subject to income tax if no revenue is generated
in Hong Kong. Under the Enterprise Income Tax (“EIT”)
Law of the PRC, domestic enterprises and foreign investment enterprises (the “FIE”) are usually subject to a unified 25% EIT
rate awhile preferential tax rates, tax holidays, and even tax exemptions may be granted on case-by-case basis. The PRC tax authorities
grant preferential tax treatment to High and New Technology Enterprises (“HNTEs”). Under this preferential tax treatment,
HNTEs are entitled to an income tax rate of 15%, subject to a requirement that they re-apply for HNTE status every three years. Since
Wuxi Mingteng Mould was approved as an HNTE in December 2019, Wuxi Mingteng Mould is entitled to a reduced income tax rate of 15% beginning
December 2019 and is able to enjoy the reduced income tax rate through November 2022. In November 2022, Wuxi Mingteng Mould reapplied
to obtain the recognition of HNTE and the preferential rate of 15% was extended to November 2025. The provision for income taxes consisted of the
following:
For the years ended December 31,
2024 2023 2022
Current
Cayman Islands $ - $ - $ -
Hong Kong - - -
China 101,922 363,605 331,688
Deferred
Cayman Islands - - -
Hong Kong - - -
China (21,916 ) (19,019 ) (4,304 )
Income tax provision $ 80,006 $ 344,586 $ 327,384 The following table reconciles
the PRC statutory rate to the Company’s effective tax rate:
For the years ended December 31,
2024 2023 2022
PRC statutory tax rate 25.0 % 25.0 % 25.0 %
Additional deduction of research and development expenses 2.9 % (8.2 )% (5.4 )%
Non-deductible expenses (24.3 )% 1.2 % 0.2 %
Effect of PRC preferential tax rate 1.9 % (3.2 )% (8.8 )%
Adjustments in respect of current income tax of previous years 1.3 % - % - %
Effect of different tax rates in the different tax jurisdictions (8.2 )% 3.9 % 2.3 %
Effective tax rate (1.4 )% 18.7 % 13.3 % Deferred tax assets and liabilities Components of net deferred tax assets and liabilities
were as follows:
As of December 31,
2024 2023
Allowance for credit loss $ 2,421 $ 3,460
Inventories valuation allowance 12,676 2,709
Operating lease liabilities 5,012 -
Deferred tax assets 20,109 6,169
Right-of-use asset (5,720 ) -
Depreciation (235,940 ) (253,062 )
Deferred tax liabilities (241,660 ) (253,062 )
Net deferred tax liabilities $ (221,551 ) $ (246,893 ) The movement of net deferred tax liabilities and
assets were as follows:
For the Years Ended
2024 2023 2022
Balance at beginning of the year $ (246,893 ) $ 6,143 $ 2,169
Current year reduction (addition) 21,916 (254,224 ) 4,304
Foreign exchange difference 3,426 1,188 (330 )
Balance at end of the year $ (221,551 ) $ (246,893 ) $ 6,143 As of December 31, 2024 and 2023, the Company
intended to permanently reinvest the remaining undistributed earnings from PRC subsidiaries to fund future operations and thus no deferred
tax has been recognized for withholding taxes that would be payable on the unremitted earnings that are subject to withholding taxes of
the Company's subsidiaries established in the PRC. As of December 31, 2024 and 2023, the taxable temporary differences for unrecognized
deferred tax liabilities related to investments in foreign subsidiaries were $787,211 and $6,466,293, respectively. The amount of unrecognized
deferred tax liabilities for temporary differences related to investments in foreign subsidiaries is not determined because such a determination
is not pract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Major Customers and Suppliers</t>
        </is>
      </c>
      <c r="B1" s="2" t="inlineStr">
        <is>
          <t>12 Months Ended</t>
        </is>
      </c>
    </row>
    <row r="2">
      <c r="B2" s="2" t="inlineStr">
        <is>
          <t>Dec. 31, 2024</t>
        </is>
      </c>
    </row>
    <row r="3">
      <c r="A3" s="3" t="inlineStr">
        <is>
          <t>Concentration of Major Customers and Suppliers [Abstract]</t>
        </is>
      </c>
      <c r="B3" s="4" t="inlineStr">
        <is>
          <t xml:space="preserve"> </t>
        </is>
      </c>
    </row>
    <row r="4">
      <c r="A4" s="4" t="inlineStr">
        <is>
          <t>CONCENTRATION OF MAJOR CUSTOMERS AND SUPPLIERS</t>
        </is>
      </c>
      <c r="B4" s="4" t="inlineStr">
        <is>
          <t>NOTE 15 - CONCENTRATION OF MAJOR CUSTOMERS
AND SUPPLIERS For the year ended December 31, 2024, two customers
accounted for approximately 24.7% and 14.5% of the Company’s total revenues, respectively. For the year ended December 31, 2023,
three customers accounted for approximately 19.3%, 17.9% and 17.4% of the Company’s total revenues, respectively. For the year ended
December 31, 2022, two customers accounted for approximately 24.3% and 17.0% of the Company’s total revenues. Any decrease in sales
to these major customers may negatively impact on the Company’s operations and cash flows if the Company fails to increase its sales
to other customers. As of December
31, 2024, two customers accounted for approximately 34.9% and 10.9% of the Company’s accounts receivable balance, respectively.
As of December 31, 2023, three customers accounted for approximately 33.5%, 13.9% and 12.0% of the Company’s accounts receivable
balance, respectively. For the year ended December 31, 2024, three suppliers
accounted for approximately 12.3%, 11.1% and 10.4% of the total purchases, respectively. For the year ended December 31, 2023 and 2022,
none of the suppliers accounted for more than 10.0% of the total purchases. As of December 31, 2024, none of the suppliers
accounted for more than 10.0% of the Company’s accounts payable balance. As of December 31, 2023, one supplier accounted for approximately
11.3% of the Company’s accounts payable bal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6 - COMMITMENTS AND CONTINGENCIES Contingencies From time to time, the Company may be subject
to certain legal proceedings, claims and disputes that arise in the ordinary course of business. Amounts accrued, as well as the total
amount of possible losses with respect to such matters, individually and in the aggregate, are not deemed to be material to the consolidated
financial statements. As of December 31, 2024, the Company has no outstanding litigation.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international economic and political
developments affecting supply and demand in the China Foreign Exchange Trading System market. Employment agreements On September 20, 2022, Mingteng International
entered into an employment agreement with our Chief Executive Officer, Yingkai Xu, for a term of 3 years. Mr. Xu is entitled to an annual
base salary of $30,000 for each calendar year on a pro-rated basis, payable on a quarterly basis. On September 20, 2022, Mingteng International
entered into an employment agreement with our Chief Financial Officer, Fengting Yin, for a term of 3 years. Ms. Yin is entitled to an
annual base salary of $30,000 for each calendar year on a pro-rated basis, payable on a quarterly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7 - SEGMENT REPORTING ASC 280, “S egment Reporting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the
performance of the Company. Based on the management’s assessment, the
Company determined that it has only one operating segment and therefore one reportable segment as defined by ASC 280. The Company’s
assets are substantially all located in the PRC and substantially all of the Company’s revenues and expenses are derived in the
PRC. Therefore, no geographical segments are presented. All of the Company’s long-lived assets are
located in the PRC. All of the Company’s products and services are sold or provided in the PR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The Company evaluated subsequent events and transactions
that occurred after the balance sheet date through the date that the consolidated financial statements were issued and identified the
following transactions for financial disclosure purposes. On February 18, 2025, Wuxi Mingteng Mould entered
into a short-term loan agreement with Bank of Jiangsu with principal amount of RMB 10 million (approximately $1.39 million), with an annual
interest rate of 3.3%. The maturity date of the loan is February 17, 2026. The two parties signed a pledge contract for the loan agreement,
and the pledged property was a patent owned by Wuxi Mingteng Mould. On January 8, 2025, Wuxi Mingteng Mould entered
into a new lease agreement with Wuxi Mingyu Metal Fence Co., Ltd., for production space. The lease period was from January 8, 2025, to
January 7, 2026, with a monthly rental of RMB 23,333 (approximately $3,276). Wuxi Mingteng Mould had no intention to extend the term of
the lease. This agreement has a lease term of 12 months and does not include an option to purchase the underlying asset that the lessee
is reasonably certain to exercise. Wuxi Mingteng Mould chose to elect short-term lease measurement and recognized the lease payments in
net income on a straight-line basis over the lease term. On January 1, 2025, Wuxi Mingteng Mould entered
into a new lease agreement with Wuxi Longsheng Boiler Factory (the “Landlord”) for office and production space. The lease
period was from January 1, 2025, to December 31, 2025, with a monthly rental of RMB 55,020 (approximately $7,726). This agreement has
a lease term not over 12 months and does not include an option to purchase the underlying asset that the lessee is reasonably certain
to exercise. Because Wuxi Longsheng Boiler Factory may be demolished at any time, Wuxi Mingteng Mould chose to elect short-term lease
measurement and recognized the lease payments in net income on a straight-line basis over the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chedule I—Parent Company only Condensed Financial Information</t>
        </is>
      </c>
      <c r="B1" s="2" t="inlineStr">
        <is>
          <t>12 Months Ended</t>
        </is>
      </c>
    </row>
    <row r="2">
      <c r="B2" s="2" t="inlineStr">
        <is>
          <t>Dec. 31, 2024</t>
        </is>
      </c>
    </row>
    <row r="3">
      <c r="A3" s="3" t="inlineStr">
        <is>
          <t>Schedule I—Parent Company Only Condensed Financial Information [Line Items]</t>
        </is>
      </c>
      <c r="B3" s="4" t="inlineStr">
        <is>
          <t xml:space="preserve"> </t>
        </is>
      </c>
    </row>
    <row r="4">
      <c r="A4" s="4" t="inlineStr">
        <is>
          <t>SCHEDULE I—PARENT COMPANY ONLY CONDENSED FINANCIAL INFORMATION</t>
        </is>
      </c>
      <c r="B4" s="4" t="inlineStr">
        <is>
          <t xml:space="preserve">SCHEDULE I—PARENT COMPANY ONLY CONDENSED
FINANCIAL INFORMATION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s and
concluded that it was applicable to the Company as the restricted net assets of the Company’s PRC subsidiary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s in its subsidiaries The parent company records its investments in
its subsidiaries under the equity method of accounting as prescribed in ASC 323, Investments-Equity Method and Joint Ventures PARENT COMPANY ONLY CONDENSED
BALANCE SHEETS
As of December 31,
2024 2023
ASSETS
Current assets
Cash $ 171,327 $ -
Advance to suppliers 32,000 -
Non-current assets
Investment in subsidiaries 8,467,986 7,983,271
Long-term investments 1,356,618 -
Deferred offering costs - 316,179
Total assets $ 10,027,931 $ 8,299,450
LIABILITIES AND SHAREHOLDERS’ EQUITY
LIABILITIES
Current liabilities
Due to related parties $ 1,493,437 $ 852,599
Account payable 2,363 -
Payroll payable 22,500 -
Other payable 56,000 -
Total liabilities $ 1,574,300 $ 852,599
SHAREHOLDERS’ EQUITY
Ordinary shares (Par value US$0.00001 per share, 5,000,000,000 shares authorized, 6,839,600 and 5,000,000 shares issued and outstanding as of December 31, 2024 and 2023) 68 50
Additional paid-in-capital 7,620,339 897,308
Statutory reserves 465,572 465,572
Retained earnings 787,211 6,466,293
Accumulated other comprehensive loss (419,559 ) (382,372 )
Total shareholders’ equity 8,453,631 7,446,851
Total liabilities and shareholders’ equity $ 10,027,931 $ 8,299,450 PARENT COMPANY ONLY CONDENSED STATEMENTS
OF OPERATIONS AND COMPREHENSIVE INCOME (LOSS)
For the year ended December 31,
2024 2023 2022
Share of (loss) earnings in subsidiaries $ (3,835,690 ) $ 1,796,702 $ 2,360,929
Other-Than-Temporary Impairment (1,121,382 ) - -
General and administrative expenses (722,123 ) (290,000 ) (227,741 )
Non-operating revenue 113 - -
Net (loss) income (5,679,082 ) 1,506,702 2,133,188
Foreign currency translation adjustment (37,187 ) (133,740 ) (479,845 )
Comprehensive (loss)income $ (5,716,269 ) $ 1,372,962 $ 2,613,033 PARENT COMPANY ONLY CONDENSED STATEMENTS
OF CASH FLOWS
For the year ended December 31,
2024 2023 2022
Cash flows from operating activities
Net cash provided by (used in) operating activities (643,769 ) 172,179 496,073
Purchase of long-term investment (2,478,000 ) - -
Net cash used in investing activities (2,478,000 ) - -
Proceeds from initial public offering, net 3,293,096 - -
Net cash provided by (used in) financing activities 3,293,096 (172,179 ) (496,073 )
Net increase (decrease) in cash and cash equivalents 171,327 -
Cash and cash equivalents at the beginning of the year - - -
Cash and cash equivalents at the end of the year $ 171,327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679082</v>
      </c>
      <c r="C4" s="6" t="n">
        <v>1506702</v>
      </c>
      <c r="D4" s="6" t="n">
        <v>2133188</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importance
of developing, implementing, and maintaining robust cybersecurity measures to safeguard our information systems and protect our data’s
confidentiality, integrity, and availability. We have implemented, including testing software and our computer systems, our facilities,
systems and procedures, from cybersecurity threats. We assess risks arising from cybersecurity threats against our information systems
that may result in adverse effects on our information systems or any information residing therein. We conduct periodic assessments to
identify such cybersecurity threats. Following these risk assessments,
we evaluate whether and how to re-design, implement, and maintain reasonable safeguards to mitigate identified risks and reasonably address
any identified gaps in existing safeguards. We monitor and test our safeguards and regularly conduct training for our employees on these
safeguards in collaboration with the administrative department and management. We are committed to promoting a company-wide culture of
cybersecurity risk management. We have not encountered cybersecurity
risks, threats, or incidents that have materially affected or are reasonably likely to materially affect the Company, our business strategy,
results of operations, or financial condition during the financial year ended December 31, 2024.</t>
        </is>
      </c>
    </row>
    <row r="5">
      <c r="A5" s="4" t="inlineStr">
        <is>
          <t>Cybersecurity Risk Materially Affected or Reasonably Likely to Materially Affect Registrant [Text Block]</t>
        </is>
      </c>
      <c r="B5" s="4" t="inlineStr">
        <is>
          <t>We have not encountered cybersecurity
risks, threats, or incidents that have materially affected or are reasonably likely to materially affect the Company, our business strategy,
results of operations, or financial condition during the financial year ended December 31, 2024.</t>
        </is>
      </c>
    </row>
    <row r="6">
      <c r="A6" s="4" t="inlineStr">
        <is>
          <t>Cybersecurity Risk Materially Affected or Reasonably Likely to Materially Affect Registrant [Flag]</t>
        </is>
      </c>
      <c r="B6"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80715</v>
      </c>
      <c r="C3" s="6" t="n">
        <v>1056236</v>
      </c>
    </row>
    <row r="4">
      <c r="A4" s="4" t="inlineStr">
        <is>
          <t>Accounts receivable, net</t>
        </is>
      </c>
      <c r="B4" s="5" t="n">
        <v>4171809</v>
      </c>
      <c r="C4" s="5" t="n">
        <v>3517632</v>
      </c>
    </row>
    <row r="5">
      <c r="A5" s="4" t="inlineStr">
        <is>
          <t>Other receivables-bank acceptance notes, net</t>
        </is>
      </c>
      <c r="B5" s="5" t="n">
        <v>971044</v>
      </c>
      <c r="C5" s="5" t="n">
        <v>471166</v>
      </c>
    </row>
    <row r="6">
      <c r="A6" s="4" t="inlineStr">
        <is>
          <t>Advances to suppliers</t>
        </is>
      </c>
      <c r="B6" s="5" t="n">
        <v>122456</v>
      </c>
      <c r="C6" s="5" t="n">
        <v>388110</v>
      </c>
    </row>
    <row r="7">
      <c r="A7" s="4" t="inlineStr">
        <is>
          <t>Other receivables</t>
        </is>
      </c>
      <c r="B7" s="5" t="n">
        <v>15690</v>
      </c>
      <c r="C7" s="5" t="n">
        <v>12344</v>
      </c>
    </row>
    <row r="8">
      <c r="A8" s="4" t="inlineStr">
        <is>
          <t>Inventories, net</t>
        </is>
      </c>
      <c r="B8" s="5" t="n">
        <v>1183572</v>
      </c>
      <c r="C8" s="5" t="n">
        <v>1217045</v>
      </c>
    </row>
    <row r="9">
      <c r="A9" s="4" t="inlineStr">
        <is>
          <t>Contract costs, net</t>
        </is>
      </c>
      <c r="B9" s="5" t="n">
        <v>96656</v>
      </c>
      <c r="C9" s="4" t="inlineStr">
        <is>
          <t xml:space="preserve"> </t>
        </is>
      </c>
    </row>
    <row r="10">
      <c r="A10" s="4" t="inlineStr">
        <is>
          <t>Total current assets</t>
        </is>
      </c>
      <c r="B10" s="5" t="n">
        <v>8641942</v>
      </c>
      <c r="C10" s="5" t="n">
        <v>6662533</v>
      </c>
    </row>
    <row r="11">
      <c r="A11" s="3" t="inlineStr">
        <is>
          <t>Non-current Assets</t>
        </is>
      </c>
      <c r="B11" s="4" t="inlineStr">
        <is>
          <t xml:space="preserve"> </t>
        </is>
      </c>
      <c r="C11" s="4" t="inlineStr">
        <is>
          <t xml:space="preserve"> </t>
        </is>
      </c>
    </row>
    <row r="12">
      <c r="A12" s="4" t="inlineStr">
        <is>
          <t>Property and equipment, net</t>
        </is>
      </c>
      <c r="B12" s="5" t="n">
        <v>3857200</v>
      </c>
      <c r="C12" s="5" t="n">
        <v>3335187</v>
      </c>
    </row>
    <row r="13">
      <c r="A13" s="4" t="inlineStr">
        <is>
          <t>Intangible assets</t>
        </is>
      </c>
      <c r="B13" s="5" t="n">
        <v>67710</v>
      </c>
      <c r="C13" s="4" t="inlineStr">
        <is>
          <t xml:space="preserve"> </t>
        </is>
      </c>
    </row>
    <row r="14">
      <c r="A14" s="4" t="inlineStr">
        <is>
          <t>Operating lease right-of-use assets, net</t>
        </is>
      </c>
      <c r="B14" s="5" t="n">
        <v>38133</v>
      </c>
      <c r="C14" s="4" t="inlineStr">
        <is>
          <t xml:space="preserve"> </t>
        </is>
      </c>
    </row>
    <row r="15">
      <c r="A15" s="4" t="inlineStr">
        <is>
          <t>Deferred offering costs</t>
        </is>
      </c>
      <c r="B15" s="4" t="inlineStr">
        <is>
          <t xml:space="preserve"> </t>
        </is>
      </c>
      <c r="C15" s="5" t="n">
        <v>715771</v>
      </c>
    </row>
    <row r="16">
      <c r="A16" s="4" t="inlineStr">
        <is>
          <t>Long-term investments</t>
        </is>
      </c>
      <c r="B16" s="5" t="n">
        <v>1356618</v>
      </c>
      <c r="C16" s="4" t="inlineStr">
        <is>
          <t xml:space="preserve"> </t>
        </is>
      </c>
    </row>
    <row r="17">
      <c r="A17" s="4" t="inlineStr">
        <is>
          <t>Total non-current assets</t>
        </is>
      </c>
      <c r="B17" s="5" t="n">
        <v>5319661</v>
      </c>
      <c r="C17" s="5" t="n">
        <v>4050958</v>
      </c>
    </row>
    <row r="18">
      <c r="A18" s="4" t="inlineStr">
        <is>
          <t>Total Assets</t>
        </is>
      </c>
      <c r="B18" s="5" t="n">
        <v>13961603</v>
      </c>
      <c r="C18" s="5" t="n">
        <v>10713491</v>
      </c>
    </row>
    <row r="19">
      <c r="A19" s="3" t="inlineStr">
        <is>
          <t>Current Liabilities</t>
        </is>
      </c>
      <c r="B19" s="4" t="inlineStr">
        <is>
          <t xml:space="preserve"> </t>
        </is>
      </c>
      <c r="C19" s="4" t="inlineStr">
        <is>
          <t xml:space="preserve"> </t>
        </is>
      </c>
    </row>
    <row r="20">
      <c r="A20" s="4" t="inlineStr">
        <is>
          <t>Short-term loans</t>
        </is>
      </c>
      <c r="B20" s="5" t="n">
        <v>1391130</v>
      </c>
      <c r="C20" s="5" t="n">
        <v>282378</v>
      </c>
    </row>
    <row r="21">
      <c r="A21" s="4" t="inlineStr">
        <is>
          <t>Accounts payable</t>
        </is>
      </c>
      <c r="B21" s="5" t="n">
        <v>1276419</v>
      </c>
      <c r="C21" s="5" t="n">
        <v>1053215</v>
      </c>
    </row>
    <row r="22">
      <c r="A22" s="4" t="inlineStr">
        <is>
          <t>Other payables and other current liabilities</t>
        </is>
      </c>
      <c r="B22" s="5" t="n">
        <v>1829642</v>
      </c>
      <c r="C22" s="5" t="n">
        <v>1041910</v>
      </c>
    </row>
    <row r="23">
      <c r="A23" s="4" t="inlineStr">
        <is>
          <t>Advance from customers</t>
        </is>
      </c>
      <c r="B23" s="5" t="n">
        <v>515650</v>
      </c>
      <c r="C23" s="5" t="n">
        <v>401935</v>
      </c>
    </row>
    <row r="24">
      <c r="A24" s="4" t="inlineStr">
        <is>
          <t>Current portion of lease liabilities</t>
        </is>
      </c>
      <c r="B24" s="5" t="n">
        <v>13006</v>
      </c>
      <c r="C24" s="4" t="inlineStr">
        <is>
          <t xml:space="preserve"> </t>
        </is>
      </c>
    </row>
    <row r="25">
      <c r="A25" s="4" t="inlineStr">
        <is>
          <t>Total current liabilities</t>
        </is>
      </c>
      <c r="B25" s="5" t="n">
        <v>5266013</v>
      </c>
      <c r="C25" s="5" t="n">
        <v>3019747</v>
      </c>
    </row>
    <row r="26">
      <c r="A26" s="3" t="inlineStr">
        <is>
          <t>Non-current Liabilities</t>
        </is>
      </c>
      <c r="B26" s="4" t="inlineStr">
        <is>
          <t xml:space="preserve"> </t>
        </is>
      </c>
      <c r="C26" s="4" t="inlineStr">
        <is>
          <t xml:space="preserve"> </t>
        </is>
      </c>
    </row>
    <row r="27">
      <c r="A27" s="4" t="inlineStr">
        <is>
          <t>Deferred tax liabilities</t>
        </is>
      </c>
      <c r="B27" s="5" t="n">
        <v>221551</v>
      </c>
      <c r="C27" s="5" t="n">
        <v>246893</v>
      </c>
    </row>
    <row r="28">
      <c r="A28" s="4" t="inlineStr">
        <is>
          <t>Non-current portion of lease liabilities</t>
        </is>
      </c>
      <c r="B28" s="5" t="n">
        <v>20408</v>
      </c>
      <c r="C28" s="4" t="inlineStr">
        <is>
          <t xml:space="preserve"> </t>
        </is>
      </c>
    </row>
    <row r="29">
      <c r="A29" s="4" t="inlineStr">
        <is>
          <t>Total non-current liabilities</t>
        </is>
      </c>
      <c r="B29" s="5" t="n">
        <v>241959</v>
      </c>
      <c r="C29" s="5" t="n">
        <v>246893</v>
      </c>
    </row>
    <row r="30">
      <c r="A30" s="4" t="inlineStr">
        <is>
          <t>Total liabilities</t>
        </is>
      </c>
      <c r="B30" s="5" t="n">
        <v>5507972</v>
      </c>
      <c r="C30" s="5" t="n">
        <v>3266640</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Par value US$0.00001 per share, 5,000,000,000 shares authorized, 6,839,600 and 5,000,000 shares issued and outstanding as of December 31, 2024 and 2023)</t>
        </is>
      </c>
      <c r="B33" s="5" t="n">
        <v>68</v>
      </c>
      <c r="C33" s="5" t="n">
        <v>50</v>
      </c>
    </row>
    <row r="34">
      <c r="A34" s="4" t="inlineStr">
        <is>
          <t>Additional paid-in capital</t>
        </is>
      </c>
      <c r="B34" s="5" t="n">
        <v>7620339</v>
      </c>
      <c r="C34" s="5" t="n">
        <v>897308</v>
      </c>
    </row>
    <row r="35">
      <c r="A35" s="4" t="inlineStr">
        <is>
          <t>Statutory reserves</t>
        </is>
      </c>
      <c r="B35" s="5" t="n">
        <v>465572</v>
      </c>
      <c r="C35" s="5" t="n">
        <v>465572</v>
      </c>
    </row>
    <row r="36">
      <c r="A36" s="4" t="inlineStr">
        <is>
          <t>Retained earnings</t>
        </is>
      </c>
      <c r="B36" s="5" t="n">
        <v>787211</v>
      </c>
      <c r="C36" s="5" t="n">
        <v>6466293</v>
      </c>
    </row>
    <row r="37">
      <c r="A37" s="4" t="inlineStr">
        <is>
          <t>Accumulated other comprehensive loss</t>
        </is>
      </c>
      <c r="B37" s="5" t="n">
        <v>-419559</v>
      </c>
      <c r="C37" s="5" t="n">
        <v>-382372</v>
      </c>
    </row>
    <row r="38">
      <c r="A38" s="4" t="inlineStr">
        <is>
          <t>Total shareholders’ equity</t>
        </is>
      </c>
      <c r="B38" s="5" t="n">
        <v>8453631</v>
      </c>
      <c r="C38" s="5" t="n">
        <v>7446851</v>
      </c>
    </row>
    <row r="39">
      <c r="A39" s="4" t="inlineStr">
        <is>
          <t>Total Liabilities and Shareholders’ Equity</t>
        </is>
      </c>
      <c r="B39" s="5" t="n">
        <v>13961603</v>
      </c>
      <c r="C39" s="5" t="n">
        <v>10713491</v>
      </c>
    </row>
    <row r="40">
      <c r="A40" s="4" t="inlineStr">
        <is>
          <t>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mounts due to related parties</t>
        </is>
      </c>
      <c r="B42" s="6" t="n">
        <v>240166</v>
      </c>
      <c r="C42" s="6" t="n">
        <v>240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and the
applicable rules and regulations of the Securities and Exchange Commission.</t>
        </is>
      </c>
    </row>
    <row r="5">
      <c r="A5" s="4" t="inlineStr">
        <is>
          <t>Principles of consolidation</t>
        </is>
      </c>
      <c r="B5" s="4" t="inlineStr">
        <is>
          <t>Principles of consolidation The consolidated financial statements include
the financial statements of the Company and its subsidiaries. All transactions and balances between the Company and it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t>
        </is>
      </c>
    </row>
    <row r="6">
      <c r="A6" s="4" t="inlineStr">
        <is>
          <t>Use of estimates</t>
        </is>
      </c>
      <c r="B6" s="4" t="inlineStr">
        <is>
          <t>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assessment of the allowance for credit losses, the allowance for inventory and contract costs provision, useful lives
of property and equipment, the recoverability of long-lived assets and long-term investments, provision necessary for contingent liabilities.
Actual results could differ from those estimates.</t>
        </is>
      </c>
    </row>
    <row r="7">
      <c r="A7" s="4" t="inlineStr">
        <is>
          <t>Cash and cash equivalents</t>
        </is>
      </c>
      <c r="B7" s="4" t="inlineStr">
        <is>
          <t>Cash and cash equivalents Cash includes cash on hand and deposits in accounts
maintained with commercial banks. The Company considers all highly liquid investments that are readily convertible to known amounts of
cash and with original maturities from the date of purchase of three months or less to be cash equivalents. The Company maintains its
bank accounts in Mainland China, Hong Kong and Cayman Islands. On May 1, 2015, China’s new Deposit Insurance Regulation became effective,
pursuant to which banking financial institutions, such as commercial banks, established in the PRC are required to purchase deposit insurance
for deposits in RMB and in foreign currency placed with them. The insurance limit is Renminbi (RMB 500,000) (approximately United States
dollars (US$)69,557) for each bank account.</t>
        </is>
      </c>
    </row>
    <row r="8">
      <c r="A8" s="4" t="inlineStr">
        <is>
          <t>Accounts receivable, net</t>
        </is>
      </c>
      <c r="B8" s="4" t="inlineStr">
        <is>
          <t>Accounts receivable, net Accounts receivable is stated at the original
amount less an allowance for credit loss. Accounts receivable is recognized in the period when the Company has provided products or services
to its customers and when its right to consideration is unconditional. The Company reviews the accounts receivable on a periodic basis
and makes general and specific allowances when there is doubt as to the collectability of individual balances. The Company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ompany considers historical collection rates, current financial
status, macroeconomic factors, and other industry-specific factors when evaluating for current expected credit losses. Accounts receivable
balances are written off after all collection efforts have been exhausted.</t>
        </is>
      </c>
    </row>
    <row r="9">
      <c r="A9" s="4" t="inlineStr">
        <is>
          <t>Current expected credit losses</t>
        </is>
      </c>
      <c r="B9" s="4" t="inlineStr">
        <is>
          <t>Current expected credit losses On January 1, 2023, the Company adopted ASC 326,
Financial Instruments-Credit Losses The Company’s financial assets subject to
the CECL model mainly include accounts receivable, bank acceptance notes and other receivables. For accounts receivable and bank acceptance notes,
the Company estimates the loss rate based on historical experience, the age of the receivable balances, credit quality of its customers,
current economic conditions, reasonable and supportable forecasts of future economic conditions, and other factors that may affect its
ability to collect from customers. For other receivables, the Company reviews other receivables on a periodic basis and makes allowances
on an individual basis when there is doubt as to the collectability. Receivables are written off after all collection efforts have been
exhausted. The cumulative effect from the adoption as of
January 1, 2023 was immaterial to the consolidated financial statements. For the years ended December 31, 2024 and 2023, allowance of
credit losses made by the Company were mainly generated from accounts receivable.</t>
        </is>
      </c>
    </row>
    <row r="10">
      <c r="A10" s="4" t="inlineStr">
        <is>
          <t>Bank acceptance notes</t>
        </is>
      </c>
      <c r="B10" s="4" t="inlineStr">
        <is>
          <t>Bank acceptance notes Bank acceptance notes generally due within six
months and with specific payment terms and definitive due dates, are comprised of the notes issued by some customers to pay certain outstanding
receivable balances to the Company. Bank acceptance notes do not bear interest. From time to time, the Company endorses bank acceptance
notes receivable to its suppliers as the payment of material purchase. The bank acceptance notes receivable is considered sold and derecognized
from balance sheets when they are transferred beyond the reach of the Company and its creditors, the purchaser has the right to pledge
or exchange the note receivables, and the Company has surrendered control over the transferred note receivable. If the Company does not
surrender control, the cash received from the purchaser is accounted for as a secured borrowing.</t>
        </is>
      </c>
    </row>
    <row r="11">
      <c r="A11" s="4" t="inlineStr">
        <is>
          <t>Advances to suppliers</t>
        </is>
      </c>
      <c r="B11" s="4" t="inlineStr">
        <is>
          <t>Advances to suppliers Advances to suppliers consist of balances paid
to suppliers for services that have not been provided or received. The Company reviews its advances to suppliers on a periodic basis and
makes general and specific allowances when there is doubt as to the ability of a supplier to provide goods or services to the Company
or refund an advance. As of December 31, 2024 and 2023, there was no allowance of advances to suppliers.</t>
        </is>
      </c>
    </row>
    <row r="12">
      <c r="A12" s="4" t="inlineStr">
        <is>
          <t>Inventories, net</t>
        </is>
      </c>
      <c r="B12" s="4" t="inlineStr">
        <is>
          <t>Inventories, net Inventories consist of raw materials, work in
process and finished goods, and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 For the years ended December 31, 2024, 2023 and 2022 the Company made
provision for inventory obsolescence of $55,510, $5,936 and $11,090, respectively.</t>
        </is>
      </c>
    </row>
    <row r="13">
      <c r="A13" s="4" t="inlineStr">
        <is>
          <t>Property and equipment, net</t>
        </is>
      </c>
      <c r="B13" s="4" t="inlineStr">
        <is>
          <t>Property and equipment, net Property and equipment are carried at cost and
are depreciated on the straight-line basis over the estimated useful lives of the underlying assets. Repair and maintenance costs are
charged to expense as incurred, whereas the cost of renewals and betterments that extend the useful life of fixed assets are capitalized
as additions to the related assets. When assets are retired or disposed of, the cost and accumulated depreci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of 5%:
Category Estimated
Electronic equipment 3-5 years
Vehicles 5 years
Machinery and equipment 5-10 years</t>
        </is>
      </c>
    </row>
    <row r="14">
      <c r="A14" s="4" t="inlineStr">
        <is>
          <t>Intangible assets</t>
        </is>
      </c>
      <c r="B14" s="4" t="inlineStr">
        <is>
          <t>Intangible assets Intangible asset is software license, which are purchased from third
parties and initially recorded at cost and amortized on a straight-line basis over the service term of 3 years. The amortization for intangible
assets amount to $6,213 for the year ended December 31, 2024, and $ nil Estimated useful lives for intangible asset as
follows:
Category Estimated useful lives
License 3 years</t>
        </is>
      </c>
    </row>
    <row r="15">
      <c r="A15" s="4" t="inlineStr">
        <is>
          <t>Impairment of long-lived assets</t>
        </is>
      </c>
      <c r="B15" s="4" t="inlineStr">
        <is>
          <t>Impairment of long-lived assets The Company reviews its long-lived assets, such
as property and equipment, intangible assets and operating lease right-of-use assets for impairment whenever events or changes in circumstances
indicate that the carrying amount of an asset may no longer be recoverable in accordance with ASC Topic 360, Property, Plant and Equipment</t>
        </is>
      </c>
    </row>
    <row r="16">
      <c r="A16" s="4" t="inlineStr">
        <is>
          <t>Long-term investment</t>
        </is>
      </c>
      <c r="B16" s="4" t="inlineStr">
        <is>
          <t>Long-term investment The Company’s equity investments without
readily determinable fair value is a long-term investment in an unlisted company. For equity securities without readily determinable fair
value and do not qualify for the existing practical expedient in ASC Topic 820, Fair Value Measurements and Disclosures Investments — Equity Securities The Company makes a qualitative assessment of
whether the equity investments are impaired at each reporting date. If a qualitative assessment indicates that the investment is impaired,
the Group estimates the investment’s fair value in accordance with the principles of ASC 820. If the fair value is less than the
investment’s carrying value, the Company recognizes an impairment loss in the statements of operations and comprehensive income
(loss) equal to the difference between the carrying value and fair value.</t>
        </is>
      </c>
    </row>
    <row r="17">
      <c r="A17" s="4" t="inlineStr">
        <is>
          <t>Deferred offering costs</t>
        </is>
      </c>
      <c r="B17" s="4" t="inlineStr">
        <is>
          <t>Deferred offering costs Deferred offering costs are expenses directly
related to the Company’s initial public offering (“IPO”). The deferred offering costs were offset against the IPO proceeds
and reclassified to additional paid-in capital upon completion of the IPO in April 2024.</t>
        </is>
      </c>
    </row>
    <row r="18">
      <c r="A18" s="4" t="inlineStr">
        <is>
          <t>Fair value of financial instruments</t>
        </is>
      </c>
      <c r="B18" s="4" t="inlineStr">
        <is>
          <t>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Company follows ASC subtopic 820-10, Fair Value Measurements and Disclosure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Unless otherwise disclosed, the fair value of
the Company’s financial instruments including cash and cash equivalents, accounts receivable, bank acceptance notes, other receivables,
short-term loans, accounts payable, other payables, and amounts due to related parties approximate their recorded values due to their
short-term maturities. The fair value of longer-term leases approximates their recorded values as their stated interest rates approximate
the rates currently available. The Company’s non-financial assets, such
as property and equipment and intangible assets would be measured at fair value only if they were determined to be impaired. When there
is impairment of equity investments accounted for under the measurement alternative, the non-recurring fair value measurements are measured
at the date of impairment. Estimating the fair value of the equity investment without observable market prices is highly judgmental due
to the subjectivity of the unobservable inputs (level 3) used in the valuation methodologies used to determine fair value.</t>
        </is>
      </c>
    </row>
    <row r="19">
      <c r="A19" s="4" t="inlineStr">
        <is>
          <t>Leases</t>
        </is>
      </c>
      <c r="B19" s="4" t="inlineStr">
        <is>
          <t>Leases The Company accounts for leases following FASB
ASC 842, Leases A lease is a financi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s of December 31, 2024
and 2023, the Company has no finance leases. All the finance leases were terminated in the year ended December 31, 2023, with principal
payments under finance lease obligations amounted to $12,488, amortization of finance lease ROU assets amounted to $8,343 and interest
accretion amounted to $124. For the year ended December 31, 2022, the principal payments under finance lease obligations amounted to $230,372,
amortization of finance lease ROU assets amounted to $52,365 and interest accretion amounted to $14,063. The Company recognizes a lease liability for future
fixed lease payments and a right-of-use (“ROU”) asset representing the right to use the underlying asset for the lease term.
The lease term is based on the non-cancellable term of the lease and may contain options to extend the lease when it is reasonably certain
that the Company will exercise the option. Lease liabilities are recognized at commencement date based on the present value of fixed lease
payments over the lease term using the rate implicit in the lease, if available, or the Company’s incremental borrowing rate. As
its leases do not provide an implicit borrowing rate, the Company uses an incremental borrowing rate based on the estimated rate of interest
for collateralized borrowing over a similar term of the lease payments at the commencement date. Current maturities of operating lease
liabilities are classified as operating lease liabilities, current in the Company’s consolidated balance sheets. Most leases have
initial terms ranging from 1 to 3 years. Besides, the Company’s lease payments are fixed. Lease expense for fixed lease payments
is recognized on a straight-line basis over the lease term. The Company’s lease agreements do not contain any significant residual
value guarantees or restricted covenants. The ROU assets are measured at the amount of the lease liabilities with adjustments, if applicable,
for lease prepayments made prior to or at lease commencement, initial direct costs incurred by the Company, deferred rent and lease incentives.
The Company evaluates the carrying value of ROU assets if there are indicators of impairment and reviews the recoverability of the related
asset group. The Company reassesses of a contract is or contains
a leasing arrangement and re-measures ROU assets and liabilities upon modification of the contract. The Company will derecognize ROU assets
and liabilities, with difference recognized in the income statement on the contract termination. Operating leases are included in operating lease
right-of-use (“ROU”) assets, current portion of lease liabilities, and non-current portion of ease liabilities, on the Company’s
consolidated balance sheets.</t>
        </is>
      </c>
    </row>
    <row r="20">
      <c r="A20" s="4" t="inlineStr">
        <is>
          <t>Revenue recognition</t>
        </is>
      </c>
      <c r="B20" s="4" t="inlineStr">
        <is>
          <t>Revenue recognition The Company accounts for revenue recognition under
FASB ASC 606, Revenue from Contracts with Customers The Company’s main business income is divided
into three categories, one is mold production, that is, contracts are signed to sell molds widely used in automobiles, valves, water pumps
and other industries according to the customer’s needs. Second is mold repair, which provides customers with mold repair service,
or provides sales of mold components. Last is providing customers with machining services, using the Company’s remaining capacity
to provide customers with external processing services. Revenues represent the amount of consideration that the Company is entitled to
in exchange for the transfer of promised goods or services in the ordinary course of the Company’s activities and is recorded net
of value-added tax (“VAT”). Consistent with the criteria of ASC 606, the Company recognizes revenue when the performance obligation
in a contract is satisfied by transferring the control of promised goods or services to the customer. We elect to account for shipping
and handling activities as a fulfillment cost rather than as a separate performance obligation, of which was expensed as incurred and
amounted to $91,001, $61,801 and $88,687 for the years ended December 31, 2024, 2023 and 2022, respectively. Mold production: The Company signs contracts with customers and
provides products according to the sales contract or sales list. The clients check the quantity and quality of products received and then
issue confirmation as proof of payment. Certain clients may also test the finished products as part of the confirmation process. Revenue
is recognized when the Company receives the confirmation of product acceptance. The Company provides design and production services
according to the sales contract or lists. The Company then transports the finished products when clients give their order. The design services are inseparable from project
sales. A mold production contract may include two or more machine components, but all components are customized according to customer
requirements. These components need to be combined under the guidance of design plans to produce qualified products to meet the needs
of clients. Therefore, these services are highly interdependent and are never transferred to the customer on their own. Customers do not
have the option to purchase these services separately principally due to the customization of each project. Accordingly, these services
are not considered separate performance obligations, and no revenue is associated with these services under ASC 606 until the point in
time when the product is completed and delivered, and client confirmation is received. The Company provides maintenance services and
according to the contracts the clients do not have the option to purchase these services separately. The promised warranty does not provide
the clients with a service in addition to the assurance that the product complies with agreed-upon contract specifications and is considered
an assurance warranty. The maintenance services and the warranty are not considered separate performance obligations, and no revenue is
associated with these services under ASC 606. Historically, the Company has not experienced material costs for quality assurance and,
therefore, does not believe an accrual for these costs is necessary. Mold repair: The Company signs contracts with customers and
provides repair services according to the contract or list and charges a certain fee. Revenue is recognized only after the repair service
has passed the customer’s inspection. Machining services: The Company signs contracts with customers and
provides machining services and charges a certain fee. The Company identifies the fulfillment of its obligation when transferring the
products and getting confirmation from customers to issue the VAT invoice at which time revenue is recognized. The following table presents revenue by major
revenue type for the years ended December 31, 2024, 2023 and 2022, respectively:
For the Year Ended December 31,
2024 2023 2022
Mold production $ 6,872,483 $ 6,639,632 $ 6,583,747
Mold repair 1,103,741 1,084,881 1,137,648
Machining services 2,144,033 501,398 305,369
Total $ 10,120,257 $ 8,225,911 $ 8,026,764 Contract Balances The Company classifies its right to consideration
in exchange for services or product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it has the unconditional right to receive consideration. A contract asset is recorded when the
Company has transferred services or products to the customer before payment is received or is due, and the right to consideration is conditional
on future performance or other factors in the contract. As of December 31, 2024 and 2023, the Company had no contract assets. The Company capitalizes incremental costs incurred
to fulfill contracts that (1) relate directly to the contract, (2) are expected to generate resources that will be used to satisfy the
performance obligation under the contract, and (3) are expected to be recovered through revenue generated under the contract. The compensation
expenses of workforce hired and depreciation of certain equipment and overheads for the purpose of providing certain machining services
are considered incremental costs to fulfill the contracts. These contract costs are recorded as cost of revenues upon the recognition
of the related revenues. Provisions for estimated losses, if any, on uncompleted contracts are recorded in the period in which such losses
become probable based on the current contract estimates. As of December 31, 2024 and 2023, the Company had deferred contract costs of
$96,656 and nil nil nil Contract liabilities are recognized if the Company
receives consideration prior to satisfying the performance obligations, which are customer advances. The consideration received from customers
related to the remaining arrangements are included in advance from customer balance.</t>
        </is>
      </c>
    </row>
    <row r="21">
      <c r="A21" s="4" t="inlineStr">
        <is>
          <t>Cost of revenues</t>
        </is>
      </c>
      <c r="B21" s="4" t="inlineStr">
        <is>
          <t>Cost of revenues Cost of revenues consists of the cost of raw material,
direct labor and manufacturing costs. During the production process, the production department records the material consumption quantity
and production hours of each order. Raw material cost is allocated according to the consumption of the material. Direct labor and manufacturing
costs are allocated according to the production hours.</t>
        </is>
      </c>
    </row>
    <row r="22">
      <c r="A22" s="4" t="inlineStr">
        <is>
          <t>Selling expenses</t>
        </is>
      </c>
      <c r="B22" s="4" t="inlineStr">
        <is>
          <t>Selling expenses Selling expenses primarily consist of (i) marketing
promotion expenses to attract or retain consumers and increase company’s visibility, and labor costs and expenses for the salesman;
(ii) personnel costs for sales and marketing; and (iii) traveling expenses for the staffs.</t>
        </is>
      </c>
    </row>
    <row r="23">
      <c r="A23" s="4" t="inlineStr">
        <is>
          <t>Research and development expenses</t>
        </is>
      </c>
      <c r="B23" s="4" t="inlineStr">
        <is>
          <t>Research and development expenses Research and development (“R&amp;D”)
expenses include costs directly attributable to the conduct of R&amp;D projects, including the cost of salaries and use of raw materials.
Such projects include the research and development of adjustable casting molds for automotive parts. All costs associated with research
and development are expensed as incurred.</t>
        </is>
      </c>
    </row>
    <row r="24">
      <c r="A24" s="4" t="inlineStr">
        <is>
          <t>General and administrative expenses</t>
        </is>
      </c>
      <c r="B24" s="4" t="inlineStr">
        <is>
          <t>General and administrative expenses General and administrative expenses consist primarily
of costs of salary and welfare for our general administrative and management staff, consulting fees, depreciation expenses, professional
fees, meals and entertainment, office expenses, business travel expenses, additional expenses for public offering, and other miscellaneous
expenses incurred in connection with general operations.</t>
        </is>
      </c>
    </row>
    <row r="25">
      <c r="A25" s="4" t="inlineStr">
        <is>
          <t>Government subsidies</t>
        </is>
      </c>
      <c r="B25" s="4" t="inlineStr">
        <is>
          <t xml:space="preserve">Government subsidies Government subsidies refer to the monetary assets
that a company obtains from the government for free. The government subsidies received by Wuxi Mingteng Mould mainly include high-tech
enterprise recognition bonus. The Company believes that these government subsidies are not related to daily business activities and are
treated as other income. Government subsidies for the years ended December
31, 2024, 2023 and 2022, were $651,267, $129,138 and $92,832, respectively. On August 22, 2024, the Company received a government subsidy
of RMB 4 million (approximately $0.56 million) from the People’s Government of Luoshe Town, Huishan District, Wuxi City to reward
the successful listing on NASDAQ. The effect of subsidies net of taxes on earnings per share were approximately $0.09, $0.02 and $0.02
for the years ended December 31, 2024, 2023 and 2022, respectively. </t>
        </is>
      </c>
    </row>
    <row r="26">
      <c r="A26" s="4" t="inlineStr">
        <is>
          <t>Income taxes</t>
        </is>
      </c>
      <c r="B26" s="4" t="inlineStr">
        <is>
          <t>Income taxes Mingteng International’s subsidiaries in
the PRC and Hong Kong are subject to the income laws of the PRC and Hong Kong. No taxable income was generated outside the PRC for the
years ended December 31, 2024, 2023 and 2022. Current income taxes are provided on the basis of net income (loss) for financial reporting
purposes, and adjusted for income and expense items which are not assessable or deductible for income tax purposes, in accordance with
the regulations of the relevant tax jurisdictions. Deferred income taxes are provided using the asset and liability method. Under this
method, deferred income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Deferred tax assets
and liabilities are offset if there is a legally enforceable right to offset deferred tax liabilities and assets, and they relate to income
taxes levied by the same tax authority on the same taxable entity.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income (loss) in the period of change. The Company applies a “more likely than
not” recognition threshold in the evaluation of uncertain tax positions. The Company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Company to adjust the recognition and measurement estimates with regard
to individual tax positions. Accordingly, unrecognized tax benefits are periodically reviewed and reassessed. Adjustments, if required,
are recorded in the Company’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Company records interest and penalties related to unrecognized
tax benefits (if any) in interest expenses and general and administrative expenses, respectively. As of December 31, 2024 and 2023, the
Company did not have any significant unrecognized uncertain tax positions.</t>
        </is>
      </c>
    </row>
    <row r="27">
      <c r="A27" s="4" t="inlineStr">
        <is>
          <t>Value added tax</t>
        </is>
      </c>
      <c r="B27" s="4" t="inlineStr">
        <is>
          <t>Value added tax Sales revenue represents the invoiced value of
goods, net of VAT. The VAT is based on gross sales price and the VAT rate is approximately 13%. The VAT may be offset by VAT paid by the
Company on raw materials and other materials included in the cost of producing or acquiring its finished products. The Company recorded
a VAT payable or receivable net of payments in the accompanying consolidated financial statements. All of the VAT returns filed by Mingteng
International’s subsidiaries in the PRC have been and remain subject to examination by the tax authorities for five years from the
date of filing.</t>
        </is>
      </c>
    </row>
    <row r="28">
      <c r="A28" s="4" t="inlineStr">
        <is>
          <t>Earnings (loss) per share</t>
        </is>
      </c>
      <c r="B28" s="4" t="inlineStr">
        <is>
          <t>Earnings (loss) per share Mingteng International computes earnings per share
(“EPS”) in accordance with ASC 260, “ Earnings per Share</t>
        </is>
      </c>
    </row>
    <row r="29">
      <c r="A29" s="4" t="inlineStr">
        <is>
          <t>Warrant</t>
        </is>
      </c>
      <c r="B29" s="4" t="inlineStr">
        <is>
          <t>Warrant The accounting treatment of warrants issued is
determined pursuant to the guidance provided by ASC 470, Debt Distinguishing Liabilities from
Equity Derivatives and Hedging</t>
        </is>
      </c>
    </row>
    <row r="30">
      <c r="A30" s="4" t="inlineStr">
        <is>
          <t>Shock-based compensation</t>
        </is>
      </c>
      <c r="B30" s="4" t="inlineStr">
        <is>
          <t>Shock-based compensation Share based awards granted to employees are accounted
for under ASC 718, “ Compensation—Stock Compensation</t>
        </is>
      </c>
    </row>
    <row r="31">
      <c r="A31" s="4" t="inlineStr">
        <is>
          <t>Comprehensive income</t>
        </is>
      </c>
      <c r="B31" s="4" t="inlineStr">
        <is>
          <t>Comprehensive income Comprehensive income consists of two components,
net income and other comprehensive income (loss). Other comprehensive income (loss) refers to revenue, expenses, gains, and losses that
under U.S. GAAP are recorded as an element of stockholders’ equity but are excluded from net income. Other comprehensive income
(loss) consists of foreign currency translation adjustments from the Company’s PRC subsidiaries not using U.S. dollar as their functional
currency.</t>
        </is>
      </c>
    </row>
    <row r="32">
      <c r="A32" s="4" t="inlineStr">
        <is>
          <t>Foreign currency translation</t>
        </is>
      </c>
      <c r="B32" s="4" t="inlineStr">
        <is>
          <t xml:space="preserve">Foreign currency translation The functional currency of Mingteng International’s
operations in the PRC is the Chinese Yuan or Renminbi (“RMB”). The consolidated financial statement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the operations of the Company. The following table outlines the currency exchange
rates that were used in preparing the consolidated financial statements, representing exchange rate of the People’s Bank of China
(PBOC):
As of December 31, Years Ended December 31,
2024 2023 2024 2023 2022
Foreign currency Balance Sheet Balance Sheet Profit/Loss Profit/Loss Profit/Loss
RMB:1USD 7.1884 7.0827 7.1217 7.0467 6.7261 </t>
        </is>
      </c>
    </row>
    <row r="33">
      <c r="A33" s="4" t="inlineStr">
        <is>
          <t>Statement of cash flows</t>
        </is>
      </c>
      <c r="B33" s="4" t="inlineStr">
        <is>
          <t>Statement of cash flows In accordance with ASC 230, Statement of Cash
Flows</t>
        </is>
      </c>
    </row>
    <row r="34">
      <c r="A34" s="4" t="inlineStr">
        <is>
          <t>Reclassification</t>
        </is>
      </c>
      <c r="B34" s="4" t="inlineStr">
        <is>
          <t>Reclassification Certain prior period amounts have been reclassified
to conform to current period presentation. These reclassifications had no impact on net loss or financial position.</t>
        </is>
      </c>
    </row>
    <row r="35">
      <c r="A35" s="4" t="inlineStr">
        <is>
          <t>Significant risks</t>
        </is>
      </c>
      <c r="B35" s="4" t="inlineStr">
        <is>
          <t>Significant risks Currency risk A majority of the Company’s expense transactions
are denominated in RMB and a significant portion of Mingteng International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The Company maintains certain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approximately US$69,557) for one bank. However,
the Company believes that the risk of failure of any of these Chinese banks is remote. Bank failure is uncommon in the PRC and the Company
believes that those Chinese banks that hold the Company’s cash and cash equivalents and short-term investments are financially sound
based on public available information. Other than the deposit insurance mechanism in
the PRC mentioned above, the Company’s bank accounts are not insured by Federal Deposit Insurance Corporation insurance or other
insurance. The total bank deposit balance was
$2,076,738, and the bank deposit balance of Mingteng International amounted to $171,327 as of December 31,2024. The total bank
deposit balance was $1,053,664, and the bank deposit balance of Mingteng International was $ nil The functional currency and the reporting currency
of the Company is USD, while the functional currency of the Company’s PRC subsidiaries is RMB. Since July 21, 2005, RMB has been
permitted by the PRC government to fluctuate within a managed band against a basket of certain foreign currencies. The appreciation of
the USD against the RMB was approximately 1.49%, 1.70% and 9.24% for the fiscal year 2024, 2023 and 2022, respectively. Any significant
revaluation of RMB may materially and adversely affect the cash flows, operating results and financial position of the Company. As a result,
an appreciation of RMB against USD would result in foreign currency translation loss when translating the net assets of the Company from
RMB into USD. Concentration and credit risk Currently, all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cash equivalents, accounts receivable, other receivables-bank
acceptance note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conducts credit evaluations of its customers and generally does not require
collateral or other security from such customers. The Company periodically evaluates the creditworthiness of the existing customers in
determining an allowance for credit losses primarily based upon the age of the receivables and factors surrounding the credit risk of
specific customers. Interest rate risk Fluctuations in market interest rates may negatively
affect our financial condition and the results of operations. The Company is exposed to floating interest rate risk on cash deposit and
floating rate borrowings, and the risks due to changes in interest rates are not material. The Company has not used any derivative financial
instruments to manage our interest risk exposure. Other uncertainty risk The Company’s major operations are conducted
in the PRC. Accordingly, the political, economic, and legal environments in the PRC, as well as the general state of the PRC’s economy
may influence the Company’s business, financial condition, and results of operations.</t>
        </is>
      </c>
    </row>
    <row r="36">
      <c r="A36" s="4" t="inlineStr">
        <is>
          <t>Employee benefits</t>
        </is>
      </c>
      <c r="B36" s="4" t="inlineStr">
        <is>
          <t>Employee benefits Pursuant to the relevant laws and regulations
of the PRC, the Company’s subsidiaries in mainland China participate in a defined contribution of basic pension insurance in the
social insurance system established and managed by government organizations. The Company makes contributions to basic pension insurance
plans based on the applicable benchmarks and rates stipulated by the government. Basic pension insurance contributions are charged to
costs of revenues and operating expenses as the related services are rendered by the employees. Employee social benefits included as costs
of revenues and operating expenses were US$332,937, U S$58,675 and US$339,043 for</t>
        </is>
      </c>
    </row>
    <row r="37">
      <c r="A37" s="4" t="inlineStr">
        <is>
          <t>Reclassification</t>
        </is>
      </c>
      <c r="B37" s="4" t="inlineStr">
        <is>
          <t>Reclassification Certain prior year amounts have been reclassified to conform to the
current period presentation. These reclassifications had no impact on net loss or and financial position.</t>
        </is>
      </c>
    </row>
    <row r="38">
      <c r="A38" s="4" t="inlineStr">
        <is>
          <t>Recent accounting pronouncements</t>
        </is>
      </c>
      <c r="B38" s="4" t="inlineStr">
        <is>
          <t>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financial statements may therefore not be comparable to those of companies that comply with such new or
revised accounting standards. In November 2023, the FASB issued ASU 2023-07,
Improvements to Reportable Segment Disclosures In December 2023, the FASB issued ASU 2023-09
“ Income Taxes (Topics 740): Improvements to Income Tax Disclosures The Company does not believe other recently issued
but not yet effective accounting standards, if currently adopted, would have a material effect on the Company’s consolidated balance
sheets, consolidated statements of operations and comprehensive income (loss) and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t>
        </is>
      </c>
      <c r="B4" s="4" t="inlineStr">
        <is>
          <t>Estimated useful lives are as follows,
taking into account the assets’ estimated residual value of 5%:
Category Estimated
Electronic equipment 3-5 years
Vehicles 5 years
Machinery and equipment 5-10 years Estimated useful lives for intangible asset as
follows:
Category Estimated useful lives
License 3 years</t>
        </is>
      </c>
    </row>
    <row r="5">
      <c r="A5" s="4" t="inlineStr">
        <is>
          <t>Schedule of Revenue by Major Revenue</t>
        </is>
      </c>
      <c r="B5" s="4" t="inlineStr">
        <is>
          <t xml:space="preserve">The following table presents revenue by major
revenue type for the years ended December 31, 2024, 2023 and 2022, respectively:
For the Year Ended December 31,
2024 2023 2022
Mold production $ 6,872,483 $ 6,639,632 $ 6,583,747
Mold repair 1,103,741 1,084,881 1,137,648
Machining services 2,144,033 501,398 305,369
Total $ 10,120,257 $ 8,225,911 $ 8,026,764 </t>
        </is>
      </c>
    </row>
    <row r="6">
      <c r="A6" s="4" t="inlineStr">
        <is>
          <t>Schedule of Currency Exchange Rates that Were Used in Preparing the Consolidated Financial Statements</t>
        </is>
      </c>
      <c r="B6" s="4" t="inlineStr">
        <is>
          <t xml:space="preserve">The following table outlines the currency exchange
rates that were used in preparing the consolidated financial statements, representing exchange rate of the People’s Bank of China
(PBOC):
As of December 31, Years Ended December 31,
2024 2023 2024 2023 2022
Foreign currency Balance Sheet Balance Sheet Profit/Loss Profit/Loss Profit/Loss
RMB:1USD 7.1884 7.0827 7.1217 7.0467 6.72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Accounts receivable, net consisted of the following:
As of December 31,
2024 2023
Trade accounts receivable $ 4,187,946 $ 3,540,696
Less: allowance for credit losses (16,137 ) (23,064 )
Accounts receivable, net $ 4,171,809 $ 3,517,632 </t>
        </is>
      </c>
    </row>
    <row r="5">
      <c r="A5" s="4" t="inlineStr">
        <is>
          <t>Schedule of Movement of Allowance of Credit Losses</t>
        </is>
      </c>
      <c r="B5" s="4" t="inlineStr">
        <is>
          <t>The movement of allowance of credit losses is
as follows:
For the Years Ended
2024 2023 2022
Balance at the beginning of the year $ (23,064 ) $ (28,594 ) $ (4,223 )
Reversal (provision) during the year 6,650 5,079 (24,728 )
Foreign exchange difference 277 451 357
Balance at end of the year $ (16,137 ) $ (23,064 ) $ (28,5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 [Abstract]</t>
        </is>
      </c>
      <c r="B3" s="4" t="inlineStr">
        <is>
          <t xml:space="preserve"> </t>
        </is>
      </c>
    </row>
    <row r="4">
      <c r="A4" s="4" t="inlineStr">
        <is>
          <t>Schedule of Inventories</t>
        </is>
      </c>
      <c r="B4" s="4" t="inlineStr">
        <is>
          <t xml:space="preserve">Inventories consisted of the following:
As of December 31,
2024 2023
Raw material $ 54,163 $ 55,029
Work in process 230,646 135,341
Goods in transit 971,550 1,044,733
Inventories provision (72,787 ) (18,058 )
Total inventories $ 1,183,572 $ 1,217,045 </t>
        </is>
      </c>
    </row>
    <row r="5">
      <c r="A5" s="4" t="inlineStr">
        <is>
          <t>Schedule of Provision for Inventory</t>
        </is>
      </c>
      <c r="B5" s="4" t="inlineStr">
        <is>
          <t>The movement of provision for inventory was as
follows:
For the Years Ended
2024 2023 2022
Balance at the beginning of the year $ (18,058 ) $ (12,359 ) $ (1,801 )
Provision during the year (55,510 ) (5,936 ) (11,090 )
Foreign exchange difference 781 237 532
Balance at end of the year $ (72,787 ) $ (18,058 ) $ (12,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vestment, Net (Tables)</t>
        </is>
      </c>
      <c r="B1" s="2" t="inlineStr">
        <is>
          <t>12 Months Ended</t>
        </is>
      </c>
    </row>
    <row r="2">
      <c r="B2" s="2" t="inlineStr">
        <is>
          <t>Dec. 31, 2024</t>
        </is>
      </c>
    </row>
    <row r="3">
      <c r="A3" s="3" t="inlineStr">
        <is>
          <t>Long-Term Investment, Net [Abstract]</t>
        </is>
      </c>
      <c r="B3" s="4" t="inlineStr">
        <is>
          <t xml:space="preserve"> </t>
        </is>
      </c>
    </row>
    <row r="4">
      <c r="A4" s="4" t="inlineStr">
        <is>
          <t>Schedule of Carrying Value of Equity Investments without Readily Determinable Fair Value</t>
        </is>
      </c>
      <c r="B4" s="4" t="inlineStr">
        <is>
          <t xml:space="preserve">The total carrying value of equity investments
without readily determinable fair value that do not qualify for the NAV practical expedient held as of December 31, 2024 and 2023
were as follows:
As of December 31,
2024 2023
Initial cost basis $ 2,478,000 $ -
Cumulative impairment (1,121,382 ) -
Total carrying value $ 1,356,61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Stated at Cost Less Accumulated Depreciation</t>
        </is>
      </c>
      <c r="B4" s="4" t="inlineStr">
        <is>
          <t xml:space="preserve">Property and equipment, stated at cost less accumulated
depreciation, consisted of the following:
As of December 31,
2024 2023
Mechanical equipment $ 5,182,648 $ 4,190,440
Electronic equipment 36,360 24,372
Vehicles 342,950 348,068
Subtotal 5,561,958 4,562,880
Less: accumulated depreciation (1,704,758 ) (1,227,693 )
Property and equipment, net $ 3,857,200 $ 3,335,1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mounts Recognized in the Consolidated Balance Sheets</t>
        </is>
      </c>
      <c r="B4" s="4" t="inlineStr">
        <is>
          <t>Amounts recognized in the consolidated balance
sheets are as follows:
As of December 31,
2024 2023
Operating lease right-of-use assets $ 38,133 $ -
Operating lease liabilities, current 13,006 -
Operating lease liabilities, non-current 20,408 -
Total operating lease liabilities $ 33,414 $ - The weighted-average remaining lease term and
the weighted-average discount rate of leases are as follows: December 31, 2024 December 31, Weighted-average remaining operating lease term 2.9 - Weighted-average operating discount rate 3.6 % - %</t>
        </is>
      </c>
    </row>
    <row r="5">
      <c r="A5" s="4" t="inlineStr">
        <is>
          <t>Schedule of Maturity of Lease Liabilities</t>
        </is>
      </c>
      <c r="B5" s="4" t="inlineStr">
        <is>
          <t xml:space="preserve">The following table summarizes the maturity of lease liabilities as
of December 31, 2024:
12 months ending December 31, Amount
2025 $ 14,059
Thereafter 21,089
Total lease payments 35,148
Less: imputed interest (1,734 )
Total lease liabilities $ 33,4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Payables and 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Payables and Other Current Liabilities</t>
        </is>
      </c>
      <c r="B4" s="4" t="inlineStr">
        <is>
          <t xml:space="preserve">Other payables and other current liabilities consisted
of the following:
As of December 31,
2024 2023
Corporate income taxes $ 362,734 $ 379,395
Tax payable 805,702 139,904
Payroll payable 601,032 474,629
Others 60,174 47,982
Total other payables and other current liabilities $ 1,829,642 $ 1,041,9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he Major Related Parties</t>
        </is>
      </c>
      <c r="B4" s="4" t="inlineStr">
        <is>
          <t>The table below sets the major related parties
and their relationships with the Company: Name of related parties Relationship with the Company Yingkai Xu Serving as a shareholder, CEO and Chairman of the Board of Directors of Mingteng International, as well as the husband of the board member, Jingzhu Ding. Jingzhu Ding Serving as a shareholder and Director of Mingteng International, wife of the CEO and Chairman. Wuxi Kaiteng Mold Factory Ms. Jingzhu Ding owns 100% equity interest. Wuxi Diang Trading Co., Ltd. Mr. Yingkai Xu owns 40% equity interest.</t>
        </is>
      </c>
    </row>
    <row r="5">
      <c r="A5" s="4" t="inlineStr">
        <is>
          <t>Schedule of the Significant Transactions with Related Parties</t>
        </is>
      </c>
      <c r="B5" s="4" t="inlineStr">
        <is>
          <t>Significant transactions with related parties
were as follows:
For the Years Ended
2024 2023 2022
Transactions with related parties:
Wuxi Kaiteng Mold Factory (1) $ 268,408 $ 293,226 $ 281,201
Wuxi Diang Trading Co., Ltd (2) 730,165 - -
Subtotal $ 998,573 $ 293,226 $ 281,201
(1) The Company purchases processing services from Wuxi Kaiteng
Mold Factory.
(2) Transactions with Wuxi Diang Trading Co., Ltd represented loans from
Wuxi Mingteng Mould in order to temporarily support the working capital of Wuxi Diang Trading Co., Ltd. The loan was signed with a series
of contracts and is non-interest bearing. The term of the loan was six months, as of December 31, 2024, Wuxi Diang Trading Co., Ltd had
fully repaid the loans according to the contracts.</t>
        </is>
      </c>
    </row>
    <row r="6">
      <c r="A6" s="4" t="inlineStr">
        <is>
          <t>Schedule of Represented Related Party</t>
        </is>
      </c>
      <c r="B6" s="4" t="inlineStr">
        <is>
          <t xml:space="preserve">The following represented related party balances
as of December 31, 2024, and 2023:
As of December 31 ,
2024 2023
Amounts due to related parties
Wuxi Kaiteng Mold Factory $ 240,166 $ 207,780
Jingzhu Ding - 32,529
Subtotal $ 240,166 $ 240,3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Warrant Activities</t>
        </is>
      </c>
      <c r="B4" s="4" t="inlineStr">
        <is>
          <t xml:space="preserve">The summary of warrant activities for the year
ended December 31, 2024 was as follows, no activities existed for the years ended December 31, 2023 and 2022. Ordinary Weighted Contractual Years Warrants Outstanding as of December 31, 2023 - $ - - Warrants Exercisable as of December 31, 2023 - - - Warrants Granted 60,375 4.80 - Warrants Exercised 26,250 4.80 - Warrants Expired - - - Warrants Outstanding as of December 31, 2024 34,125 4.80 4.95 Warrants Exercisable as of December 31, 2024 34,125 $ 4.80 4.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1e-05</v>
      </c>
      <c r="C3" s="7" t="n">
        <v>1e-05</v>
      </c>
    </row>
    <row r="4">
      <c r="A4" s="4" t="inlineStr">
        <is>
          <t>Ordinary shares, shares authorized</t>
        </is>
      </c>
      <c r="B4" s="5" t="n">
        <v>5000000000</v>
      </c>
      <c r="C4" s="5" t="n">
        <v>5000000000</v>
      </c>
    </row>
    <row r="5">
      <c r="A5" s="4" t="inlineStr">
        <is>
          <t>Ordinary shares, shares issued</t>
        </is>
      </c>
      <c r="B5" s="5" t="n">
        <v>6839600</v>
      </c>
      <c r="C5" s="5" t="n">
        <v>5000000</v>
      </c>
    </row>
    <row r="6">
      <c r="A6" s="4" t="inlineStr">
        <is>
          <t>Ordinary shares, shares outstanding</t>
        </is>
      </c>
      <c r="B6" s="5" t="n">
        <v>6839600</v>
      </c>
      <c r="C6" s="5" t="n">
        <v>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Net [Abstract]</t>
        </is>
      </c>
      <c r="B3" s="4" t="inlineStr">
        <is>
          <t xml:space="preserve"> </t>
        </is>
      </c>
    </row>
    <row r="4">
      <c r="A4" s="4" t="inlineStr">
        <is>
          <t>Schedule of Other Income</t>
        </is>
      </c>
      <c r="B4" s="4" t="inlineStr">
        <is>
          <t xml:space="preserve">Other income consisted of the following:
For the years ended December 31,
2024 2023 2022
Waste sales $ 8,786 $ 6,897 $ 50,478
Donation (1,123 ) (426 ) (446 )
Loss on disposal of assets (24,905 ) (648 ) -
Other, net 36,425 28,617 8,279
Total other income $ 19,183 $ 34,440 $ 58,3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Taxes (Tables)</t>
        </is>
      </c>
      <c r="B1" s="2" t="inlineStr">
        <is>
          <t>12 Months Ended</t>
        </is>
      </c>
    </row>
    <row r="2">
      <c r="B2" s="2" t="inlineStr">
        <is>
          <t>Dec. 31, 2024</t>
        </is>
      </c>
    </row>
    <row r="3">
      <c r="A3" s="3" t="inlineStr">
        <is>
          <t>Taxes [Abstract]</t>
        </is>
      </c>
      <c r="B3" s="4" t="inlineStr">
        <is>
          <t xml:space="preserve"> </t>
        </is>
      </c>
    </row>
    <row r="4">
      <c r="A4" s="4" t="inlineStr">
        <is>
          <t>Schedule of Provision for Income Taxes</t>
        </is>
      </c>
      <c r="B4" s="4" t="inlineStr">
        <is>
          <t xml:space="preserve">The provision for income taxes consisted of the
following:
For the years ended December 31,
2024 2023 2022
Current
Cayman Islands $ - $ - $ -
Hong Kong - - -
China 101,922 363,605 331,688
Deferred
Cayman Islands - - -
Hong Kong - - -
China (21,916 ) (19,019 ) (4,304 )
Income tax provision $ 80,006 $ 344,586 $ 327,384 </t>
        </is>
      </c>
    </row>
    <row r="5">
      <c r="A5" s="4" t="inlineStr">
        <is>
          <t>Schedule of Reconciles the PRC Statutory Rate</t>
        </is>
      </c>
      <c r="B5" s="4" t="inlineStr">
        <is>
          <t>The following table reconciles
the PRC statutory rate to the Company’s effective tax rate:
For the years ended December 31,
2024 2023 2022
PRC statutory tax rate 25.0 % 25.0 % 25.0 %
Additional deduction of research and development expenses 2.9 % (8.2 )% (5.4 )%
Non-deductible expenses (24.3 )% 1.2 % 0.2 %
Effect of PRC preferential tax rate 1.9 % (3.2 )% (8.8 )%
Adjustments in respect of current income tax of previous years 1.3 % - % - %
Effect of different tax rates in the different tax jurisdictions (8.2 )% 3.9 % 2.3 %
Effective tax rate (1.4 )% 18.7 % 13.3 %</t>
        </is>
      </c>
    </row>
    <row r="6">
      <c r="A6" s="4" t="inlineStr">
        <is>
          <t>Schedule of Net Deferred Tax Assets and Liabilities</t>
        </is>
      </c>
      <c r="B6" s="4" t="inlineStr">
        <is>
          <t>Components of net deferred tax assets and liabilities
were as follows:
As of December 31,
2024 2023
Allowance for credit loss $ 2,421 $ 3,460
Inventories valuation allowance 12,676 2,709
Operating lease liabilities 5,012 -
Deferred tax assets 20,109 6,169
Right-of-use asset (5,720 ) -
Depreciation (235,940 ) (253,062 )
Deferred tax liabilities (241,660 ) (253,062 )
Net deferred tax liabilities $ (221,551 ) $ (246,893 )</t>
        </is>
      </c>
    </row>
    <row r="7">
      <c r="A7" s="4" t="inlineStr">
        <is>
          <t>Schedule of Movement of Net Deferred Tax Liabilities and Assets</t>
        </is>
      </c>
      <c r="B7" s="4" t="inlineStr">
        <is>
          <t xml:space="preserve">The movement of net deferred tax liabilities and
assets were as follows:
For the Years Ended
2024 2023 2022
Balance at beginning of the year $ (246,893 ) $ 6,143 $ 2,169
Current year reduction (addition) 21,916 (254,224 ) 4,304
Foreign exchange difference 3,426 1,188 (330 )
Balance at end of the year $ (221,551 ) $ (246,893 ) $ 6,1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Parent Company only Condensed Financial Information (Tables) - Parent Company [Member]</t>
        </is>
      </c>
      <c r="B1" s="2" t="inlineStr">
        <is>
          <t>12 Months Ended</t>
        </is>
      </c>
    </row>
    <row r="2">
      <c r="B2" s="2" t="inlineStr">
        <is>
          <t>Dec. 31, 2024</t>
        </is>
      </c>
    </row>
    <row r="3">
      <c r="A3" s="3" t="inlineStr">
        <is>
          <t>Schedule I—Parent Company only Condensed Financial Information (Tables) [Line Items]</t>
        </is>
      </c>
      <c r="B3" s="4" t="inlineStr">
        <is>
          <t xml:space="preserve"> </t>
        </is>
      </c>
    </row>
    <row r="4">
      <c r="A4" s="4" t="inlineStr">
        <is>
          <t>Schedule of Parent Company Only Condensed Balance Sheets</t>
        </is>
      </c>
      <c r="B4" s="4" t="inlineStr">
        <is>
          <t xml:space="preserve">PARENT COMPANY ONLY CONDENSED
BALANCE SHEETS
As of December 31,
2024 2023
ASSETS
Current assets
Cash $ 171,327 $ -
Advance to suppliers 32,000 -
Non-current assets
Investment in subsidiaries 8,467,986 7,983,271
Long-term investments 1,356,618 -
Deferred offering costs - 316,179
Total assets $ 10,027,931 $ 8,299,450
LIABILITIES AND SHAREHOLDERS’ EQUITY
LIABILITIES
Current liabilities
Due to related parties $ 1,493,437 $ 852,599
Account payable 2,363 -
Payroll payable 22,500 -
Other payable 56,000 -
Total liabilities $ 1,574,300 $ 852,599
SHAREHOLDERS’ EQUITY
Ordinary shares (Par value US$0.00001 per share, 5,000,000,000 shares authorized, 6,839,600 and 5,000,000 shares issued and outstanding as of December 31, 2024 and 2023) 68 50
Additional paid-in-capital 7,620,339 897,308
Statutory reserves 465,572 465,572
Retained earnings 787,211 6,466,293
Accumulated other comprehensive loss (419,559 ) (382,372 )
Total shareholders’ equity 8,453,631 7,446,851
Total liabilities and shareholders’ equity $ 10,027,931 $ 8,299,450 </t>
        </is>
      </c>
    </row>
    <row r="5">
      <c r="A5" s="4" t="inlineStr">
        <is>
          <t>Schedule of Parent Company Only Condensed Statements of Operations and Comprehensive Income (Loss)</t>
        </is>
      </c>
      <c r="B5" s="4" t="inlineStr">
        <is>
          <t xml:space="preserve">PARENT COMPANY ONLY CONDENSED STATEMENTS
OF OPERATIONS AND COMPREHENSIVE INCOME (LOSS)
For the year ended December 31,
2024 2023 2022
Share of (loss) earnings in subsidiaries $ (3,835,690 ) $ 1,796,702 $ 2,360,929
Other-Than-Temporary Impairment (1,121,382 ) - -
General and administrative expenses (722,123 ) (290,000 ) (227,741 )
Non-operating revenue 113 - -
Net (loss) income (5,679,082 ) 1,506,702 2,133,188
Foreign currency translation adjustment (37,187 ) (133,740 ) (479,845 )
Comprehensive (loss)income $ (5,716,269 ) $ 1,372,962 $ 2,613,033 </t>
        </is>
      </c>
    </row>
    <row r="6">
      <c r="A6" s="4" t="inlineStr">
        <is>
          <t>Schedule of Parent Company Only Condensed Statements of Cash Flows</t>
        </is>
      </c>
      <c r="B6" s="4" t="inlineStr">
        <is>
          <t xml:space="preserve">PARENT COMPANY ONLY CONDENSED STATEMENTS
OF CASH FLOWS
For the year ended December 31,
2024 2023 2022
Cash flows from operating activities
Net cash provided by (used in) operating activities (643,769 ) 172,179 496,073
Purchase of long-term investment (2,478,000 ) - -
Net cash used in investing activities (2,478,000 ) - -
Proceeds from initial public offering, net 3,293,096 - -
Net cash provided by (used in) financing activities 3,293,096 (172,179 ) (496,073 )
Net increase (decrease) in cash and cash equivalents 171,327 -
Cash and cash equivalents at the beginning of the year - - -
Cash and cash equivalents at the end of the year $ 171,327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3" customWidth="1" min="2" max="2"/>
    <col width="14" customWidth="1" min="3" max="3"/>
    <col width="16" customWidth="1" min="4" max="4"/>
    <col width="14" customWidth="1" min="5" max="5"/>
    <col width="14" customWidth="1" min="6" max="6"/>
  </cols>
  <sheetData>
    <row r="1">
      <c r="A1" s="1" t="inlineStr">
        <is>
          <t>Business Description (Details) - USD ($)</t>
        </is>
      </c>
      <c r="D1" s="2" t="inlineStr">
        <is>
          <t>12 Months Ended</t>
        </is>
      </c>
    </row>
    <row r="2">
      <c r="B2" s="2" t="inlineStr">
        <is>
          <t>May 10, 2024</t>
        </is>
      </c>
      <c r="C2" s="2" t="inlineStr">
        <is>
          <t>Apr. 22, 2024</t>
        </is>
      </c>
      <c r="D2" s="2" t="inlineStr">
        <is>
          <t>Dec. 31, 2024</t>
        </is>
      </c>
      <c r="E2" s="2" t="inlineStr">
        <is>
          <t>Dec. 31, 2023</t>
        </is>
      </c>
      <c r="F2" s="2" t="inlineStr">
        <is>
          <t>Dec. 31, 2022</t>
        </is>
      </c>
    </row>
    <row r="3">
      <c r="A3" s="3" t="inlineStr">
        <is>
          <t>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par value</t>
        </is>
      </c>
      <c r="B4" s="4" t="inlineStr">
        <is>
          <t xml:space="preserve"> </t>
        </is>
      </c>
      <c r="C4" s="4" t="inlineStr">
        <is>
          <t xml:space="preserve"> </t>
        </is>
      </c>
      <c r="D4" s="7" t="n">
        <v>1e-05</v>
      </c>
      <c r="E4" s="7" t="n">
        <v>1e-05</v>
      </c>
      <c r="F4" s="4" t="inlineStr">
        <is>
          <t xml:space="preserve"> </t>
        </is>
      </c>
    </row>
    <row r="5">
      <c r="A5" s="4" t="inlineStr">
        <is>
          <t>Gross proceeds (in Dollars)</t>
        </is>
      </c>
      <c r="B5" s="6" t="n">
        <v>630000</v>
      </c>
      <c r="C5" s="6" t="n">
        <v>4200000</v>
      </c>
      <c r="D5" s="6" t="n">
        <v>3293096</v>
      </c>
      <c r="E5" s="4" t="inlineStr">
        <is>
          <t xml:space="preserve"> </t>
        </is>
      </c>
      <c r="F5" s="4" t="inlineStr">
        <is>
          <t xml:space="preserve"> </t>
        </is>
      </c>
    </row>
    <row r="6">
      <c r="A6" s="4" t="inlineStr">
        <is>
          <t>Ordinary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in Shares)</t>
        </is>
      </c>
      <c r="B8" s="4" t="inlineStr">
        <is>
          <t xml:space="preserve"> </t>
        </is>
      </c>
      <c r="C8" s="5" t="n">
        <v>1050000</v>
      </c>
      <c r="D8" s="4" t="inlineStr">
        <is>
          <t xml:space="preserve"> </t>
        </is>
      </c>
      <c r="E8" s="4" t="inlineStr">
        <is>
          <t xml:space="preserve"> </t>
        </is>
      </c>
      <c r="F8" s="4" t="inlineStr">
        <is>
          <t xml:space="preserve"> </t>
        </is>
      </c>
    </row>
    <row r="9">
      <c r="A9" s="4" t="inlineStr">
        <is>
          <t>Ordinary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dinary shares, par value</t>
        </is>
      </c>
      <c r="B11" s="7" t="n">
        <v>1e-05</v>
      </c>
      <c r="C11" s="7" t="n">
        <v>1e-05</v>
      </c>
      <c r="D11" s="4" t="inlineStr">
        <is>
          <t xml:space="preserve"> </t>
        </is>
      </c>
      <c r="E11" s="4" t="inlineStr">
        <is>
          <t xml:space="preserve"> </t>
        </is>
      </c>
      <c r="F11" s="4" t="inlineStr">
        <is>
          <t xml:space="preserve"> </t>
        </is>
      </c>
    </row>
    <row r="12">
      <c r="A12" s="4" t="inlineStr">
        <is>
          <t>Offering price per share</t>
        </is>
      </c>
      <c r="B12" s="4" t="inlineStr">
        <is>
          <t xml:space="preserve"> </t>
        </is>
      </c>
      <c r="C12" s="6" t="n">
        <v>4</v>
      </c>
      <c r="D12" s="4" t="inlineStr">
        <is>
          <t xml:space="preserve"> </t>
        </is>
      </c>
      <c r="E12" s="4" t="inlineStr">
        <is>
          <t xml:space="preserve"> </t>
        </is>
      </c>
      <c r="F12" s="4" t="inlineStr">
        <is>
          <t xml:space="preserve"> </t>
        </is>
      </c>
    </row>
    <row r="13">
      <c r="A13" s="4" t="inlineStr">
        <is>
          <t>Gross proceeds (in Dollars)</t>
        </is>
      </c>
      <c r="B13" s="4" t="inlineStr">
        <is>
          <t xml:space="preserve"> </t>
        </is>
      </c>
      <c r="C13" s="6" t="n">
        <v>4200000</v>
      </c>
      <c r="D13" s="4" t="inlineStr">
        <is>
          <t xml:space="preserve"> </t>
        </is>
      </c>
      <c r="E13" s="4" t="inlineStr">
        <is>
          <t xml:space="preserve"> </t>
        </is>
      </c>
      <c r="F13" s="4" t="inlineStr">
        <is>
          <t xml:space="preserve"> </t>
        </is>
      </c>
    </row>
    <row r="14">
      <c r="A14" s="4" t="inlineStr">
        <is>
          <t>Consideration received on after dedication (in Dollars)</t>
        </is>
      </c>
      <c r="B14" s="6" t="n">
        <v>3293096</v>
      </c>
      <c r="C14" s="4" t="inlineStr">
        <is>
          <t xml:space="preserve"> </t>
        </is>
      </c>
      <c r="D14" s="4" t="inlineStr">
        <is>
          <t xml:space="preserve"> </t>
        </is>
      </c>
      <c r="E14" s="4" t="inlineStr">
        <is>
          <t xml:space="preserve"> </t>
        </is>
      </c>
      <c r="F14" s="4" t="inlineStr">
        <is>
          <t xml:space="preserve"> </t>
        </is>
      </c>
    </row>
    <row r="15">
      <c r="A15" s="4" t="inlineStr">
        <is>
          <t>Over-Allotment Option [Member] |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in Shares)</t>
        </is>
      </c>
      <c r="B17" s="5" t="n">
        <v>157500</v>
      </c>
      <c r="C17" s="4" t="inlineStr">
        <is>
          <t xml:space="preserve"> </t>
        </is>
      </c>
      <c r="D17" s="4" t="inlineStr">
        <is>
          <t xml:space="preserve"> </t>
        </is>
      </c>
      <c r="E17" s="4" t="inlineStr">
        <is>
          <t xml:space="preserve"> </t>
        </is>
      </c>
      <c r="F17" s="4" t="inlineStr">
        <is>
          <t xml:space="preserve"> </t>
        </is>
      </c>
    </row>
    <row r="18">
      <c r="A18" s="4" t="inlineStr">
        <is>
          <t>Ordinary shares, par value</t>
        </is>
      </c>
      <c r="B18" s="7" t="n">
        <v>1e-05</v>
      </c>
      <c r="C18" s="4" t="inlineStr">
        <is>
          <t xml:space="preserve"> </t>
        </is>
      </c>
      <c r="D18" s="4" t="inlineStr">
        <is>
          <t xml:space="preserve"> </t>
        </is>
      </c>
      <c r="E18" s="4" t="inlineStr">
        <is>
          <t xml:space="preserve"> </t>
        </is>
      </c>
      <c r="F18" s="4" t="inlineStr">
        <is>
          <t xml:space="preserve"> </t>
        </is>
      </c>
    </row>
    <row r="19">
      <c r="A19" s="4" t="inlineStr">
        <is>
          <t>Offering price per share</t>
        </is>
      </c>
      <c r="B19" s="6" t="n">
        <v>4</v>
      </c>
      <c r="C19" s="4" t="inlineStr">
        <is>
          <t xml:space="preserve"> </t>
        </is>
      </c>
      <c r="D19" s="4" t="inlineStr">
        <is>
          <t xml:space="preserve"> </t>
        </is>
      </c>
      <c r="E19" s="4" t="inlineStr">
        <is>
          <t xml:space="preserve"> </t>
        </is>
      </c>
      <c r="F19" s="4" t="inlineStr">
        <is>
          <t xml:space="preserve"> </t>
        </is>
      </c>
    </row>
    <row r="20">
      <c r="A20" s="4" t="inlineStr">
        <is>
          <t>Gross proceeds (in Dollars)</t>
        </is>
      </c>
      <c r="B20" s="6" t="n">
        <v>630000</v>
      </c>
      <c r="C20" s="4" t="inlineStr">
        <is>
          <t xml:space="preserve"> </t>
        </is>
      </c>
      <c r="D20" s="4" t="inlineStr">
        <is>
          <t xml:space="preserve"> </t>
        </is>
      </c>
      <c r="E20" s="4" t="inlineStr">
        <is>
          <t xml:space="preserve"> </t>
        </is>
      </c>
      <c r="F20" s="4" t="inlineStr">
        <is>
          <t xml:space="preserve"> </t>
        </is>
      </c>
    </row>
  </sheetData>
  <mergeCells count="2">
    <mergeCell ref="D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2" customWidth="1" min="7" max="7"/>
    <col width="22" customWidth="1" min="8" max="8"/>
  </cols>
  <sheetData>
    <row r="1">
      <c r="A1" s="1" t="inlineStr">
        <is>
          <t>Summary of Significant Accounting Policies (Details)</t>
        </is>
      </c>
      <c r="B1" s="2" t="inlineStr">
        <is>
          <t>12 Months Ended</t>
        </is>
      </c>
    </row>
    <row r="2">
      <c r="B2" s="2" t="inlineStr">
        <is>
          <t>Dec. 31, 2024 USD ($) $ / shares</t>
        </is>
      </c>
      <c r="C2" s="2" t="inlineStr">
        <is>
          <t>Dec. 31, 2024 CNY (¥)</t>
        </is>
      </c>
      <c r="D2" s="2" t="inlineStr">
        <is>
          <t>Dec. 31, 2023 USD ($) $ / shares</t>
        </is>
      </c>
      <c r="E2" s="2" t="inlineStr">
        <is>
          <t>Dec. 31, 2023 CNY (¥)</t>
        </is>
      </c>
      <c r="F2" s="2" t="inlineStr">
        <is>
          <t>Dec. 31, 2022 USD ($) $ / shares</t>
        </is>
      </c>
      <c r="G2" s="2" t="inlineStr">
        <is>
          <t>Aug. 22, 2024 USD ($)</t>
        </is>
      </c>
      <c r="H2" s="2" t="inlineStr">
        <is>
          <t>Aug. 22, 2024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urance limit</t>
        </is>
      </c>
      <c r="B4" s="6" t="n">
        <v>69557</v>
      </c>
      <c r="C4" s="10" t="n">
        <v>5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vision for inventory</t>
        </is>
      </c>
      <c r="B5" s="6" t="n">
        <v>72787</v>
      </c>
      <c r="C5" s="4" t="inlineStr">
        <is>
          <t xml:space="preserve"> </t>
        </is>
      </c>
      <c r="D5" s="6" t="n">
        <v>18058</v>
      </c>
      <c r="E5" s="4" t="inlineStr">
        <is>
          <t xml:space="preserve"> </t>
        </is>
      </c>
      <c r="F5" s="4" t="inlineStr">
        <is>
          <t xml:space="preserve"> </t>
        </is>
      </c>
      <c r="G5" s="4" t="inlineStr">
        <is>
          <t xml:space="preserve"> </t>
        </is>
      </c>
      <c r="H5" s="4" t="inlineStr">
        <is>
          <t xml:space="preserve"> </t>
        </is>
      </c>
    </row>
    <row r="6">
      <c r="A6" s="4" t="inlineStr">
        <is>
          <t>Estimated residual value</t>
        </is>
      </c>
      <c r="B6" s="11" t="n">
        <v>0.05</v>
      </c>
      <c r="C6" s="11" t="n">
        <v>0.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raight-line basis over the service term</t>
        </is>
      </c>
      <c r="B7" s="4" t="inlineStr">
        <is>
          <t>3 years</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s amount</t>
        </is>
      </c>
      <c r="B8" s="6" t="n">
        <v>62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e lease obligations amount</t>
        </is>
      </c>
      <c r="B9" s="4" t="inlineStr">
        <is>
          <t xml:space="preserve"> </t>
        </is>
      </c>
      <c r="C9" s="4" t="inlineStr">
        <is>
          <t xml:space="preserve"> </t>
        </is>
      </c>
      <c r="D9" s="5" t="n">
        <v>12488</v>
      </c>
      <c r="E9" s="4" t="inlineStr">
        <is>
          <t xml:space="preserve"> </t>
        </is>
      </c>
      <c r="F9" s="5" t="n">
        <v>230372</v>
      </c>
      <c r="G9" s="4" t="inlineStr">
        <is>
          <t xml:space="preserve"> </t>
        </is>
      </c>
      <c r="H9" s="4" t="inlineStr">
        <is>
          <t xml:space="preserve"> </t>
        </is>
      </c>
    </row>
    <row r="10">
      <c r="A10" s="4" t="inlineStr">
        <is>
          <t>Amortization of finance lease amount</t>
        </is>
      </c>
      <c r="B10" s="4" t="inlineStr">
        <is>
          <t xml:space="preserve"> </t>
        </is>
      </c>
      <c r="C10" s="4" t="inlineStr">
        <is>
          <t xml:space="preserve"> </t>
        </is>
      </c>
      <c r="D10" s="5" t="n">
        <v>8343</v>
      </c>
      <c r="E10" s="4" t="inlineStr">
        <is>
          <t xml:space="preserve"> </t>
        </is>
      </c>
      <c r="F10" s="5" t="n">
        <v>52365</v>
      </c>
      <c r="G10" s="4" t="inlineStr">
        <is>
          <t xml:space="preserve"> </t>
        </is>
      </c>
      <c r="H10" s="4" t="inlineStr">
        <is>
          <t xml:space="preserve"> </t>
        </is>
      </c>
    </row>
    <row r="11">
      <c r="A11" s="4" t="inlineStr">
        <is>
          <t>Interest accretion amounted</t>
        </is>
      </c>
      <c r="B11" s="4" t="inlineStr">
        <is>
          <t xml:space="preserve"> </t>
        </is>
      </c>
      <c r="C11" s="4" t="inlineStr">
        <is>
          <t xml:space="preserve"> </t>
        </is>
      </c>
      <c r="D11" s="5" t="n">
        <v>124</v>
      </c>
      <c r="E11" s="4" t="inlineStr">
        <is>
          <t xml:space="preserve"> </t>
        </is>
      </c>
      <c r="F11" s="5" t="n">
        <v>14063</v>
      </c>
      <c r="G11" s="4" t="inlineStr">
        <is>
          <t xml:space="preserve"> </t>
        </is>
      </c>
      <c r="H11" s="4" t="inlineStr">
        <is>
          <t xml:space="preserve"> </t>
        </is>
      </c>
    </row>
    <row r="12">
      <c r="A12" s="4" t="inlineStr">
        <is>
          <t>Performance obligation amount</t>
        </is>
      </c>
      <c r="B12" s="5" t="n">
        <v>91001</v>
      </c>
      <c r="C12" s="4" t="inlineStr">
        <is>
          <t xml:space="preserve"> </t>
        </is>
      </c>
      <c r="D12" s="5" t="n">
        <v>61801</v>
      </c>
      <c r="E12" s="4" t="inlineStr">
        <is>
          <t xml:space="preserve"> </t>
        </is>
      </c>
      <c r="F12" s="5" t="n">
        <v>88687</v>
      </c>
      <c r="G12" s="4" t="inlineStr">
        <is>
          <t xml:space="preserve"> </t>
        </is>
      </c>
      <c r="H12" s="4" t="inlineStr">
        <is>
          <t xml:space="preserve"> </t>
        </is>
      </c>
    </row>
    <row r="13">
      <c r="A13" s="4" t="inlineStr">
        <is>
          <t>Deferred contract costs</t>
        </is>
      </c>
      <c r="B13" s="5" t="n">
        <v>966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irment for contract costs amount</t>
        </is>
      </c>
      <c r="B14" s="5" t="n">
        <v>118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eived a government subsidy</t>
        </is>
      </c>
      <c r="B15" s="6" t="n">
        <v>651267</v>
      </c>
      <c r="C15" s="4" t="inlineStr">
        <is>
          <t xml:space="preserve"> </t>
        </is>
      </c>
      <c r="D15" s="6" t="n">
        <v>129138</v>
      </c>
      <c r="E15" s="4" t="inlineStr">
        <is>
          <t xml:space="preserve"> </t>
        </is>
      </c>
      <c r="F15" s="6" t="n">
        <v>92832</v>
      </c>
      <c r="G15" s="6" t="n">
        <v>560000</v>
      </c>
      <c r="H15" s="10" t="n">
        <v>4000000</v>
      </c>
    </row>
    <row r="16">
      <c r="A16" s="4" t="inlineStr">
        <is>
          <t>Subsidies net of taxes on earnings per share (in Dollars per share) | $ / shares</t>
        </is>
      </c>
      <c r="B16" s="8" t="n">
        <v>0.09</v>
      </c>
      <c r="C16" s="4" t="inlineStr">
        <is>
          <t xml:space="preserve"> </t>
        </is>
      </c>
      <c r="D16" s="8" t="n">
        <v>0.02</v>
      </c>
      <c r="E16" s="4" t="inlineStr">
        <is>
          <t xml:space="preserve"> </t>
        </is>
      </c>
      <c r="F16" s="8" t="n">
        <v>0.02</v>
      </c>
      <c r="G16" s="4" t="inlineStr">
        <is>
          <t xml:space="preserve"> </t>
        </is>
      </c>
      <c r="H16" s="4" t="inlineStr">
        <is>
          <t xml:space="preserve"> </t>
        </is>
      </c>
    </row>
    <row r="17">
      <c r="A17" s="4" t="inlineStr">
        <is>
          <t>Largest amount rate</t>
        </is>
      </c>
      <c r="B17" s="11"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e added tax, percentage</t>
        </is>
      </c>
      <c r="B18" s="11" t="n">
        <v>0.13</v>
      </c>
      <c r="C18" s="11" t="n">
        <v>0.1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posit insurance</t>
        </is>
      </c>
      <c r="B19" s="6" t="n">
        <v>69557</v>
      </c>
      <c r="C19" s="10" t="n">
        <v>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nk deposit</t>
        </is>
      </c>
      <c r="B20" s="5" t="n">
        <v>2076738</v>
      </c>
      <c r="C20" s="4" t="inlineStr">
        <is>
          <t xml:space="preserve"> </t>
        </is>
      </c>
      <c r="D20" s="6" t="n">
        <v>1053664</v>
      </c>
      <c r="E20" s="4" t="inlineStr">
        <is>
          <t xml:space="preserve"> </t>
        </is>
      </c>
      <c r="F20" s="4" t="inlineStr">
        <is>
          <t xml:space="preserve"> </t>
        </is>
      </c>
      <c r="G20" s="4" t="inlineStr">
        <is>
          <t xml:space="preserve"> </t>
        </is>
      </c>
      <c r="H20" s="4" t="inlineStr">
        <is>
          <t xml:space="preserve"> </t>
        </is>
      </c>
    </row>
    <row r="21">
      <c r="A21" s="4" t="inlineStr">
        <is>
          <t>Insurance coverage</t>
        </is>
      </c>
      <c r="B21" s="6" t="n">
        <v>1884691</v>
      </c>
      <c r="C21" s="10" t="n">
        <v>13547914</v>
      </c>
      <c r="D21" s="6" t="n">
        <v>951494</v>
      </c>
      <c r="E21" s="10" t="n">
        <v>6379148</v>
      </c>
      <c r="F21" s="4" t="inlineStr">
        <is>
          <t xml:space="preserve"> </t>
        </is>
      </c>
      <c r="G21" s="4" t="inlineStr">
        <is>
          <t xml:space="preserve"> </t>
        </is>
      </c>
      <c r="H21" s="4" t="inlineStr">
        <is>
          <t xml:space="preserve"> </t>
        </is>
      </c>
    </row>
    <row r="22">
      <c r="A22" s="4" t="inlineStr">
        <is>
          <t>Materially and adversely affect percentage</t>
        </is>
      </c>
      <c r="B22" s="12" t="n">
        <v>0.0149</v>
      </c>
      <c r="C22" s="12" t="n">
        <v>0.0149</v>
      </c>
      <c r="D22" s="12" t="n">
        <v>0.017</v>
      </c>
      <c r="E22" s="12" t="n">
        <v>0.017</v>
      </c>
      <c r="F22" s="12" t="n">
        <v>0.0924</v>
      </c>
      <c r="G22" s="4" t="inlineStr">
        <is>
          <t xml:space="preserve"> </t>
        </is>
      </c>
      <c r="H22" s="4" t="inlineStr">
        <is>
          <t xml:space="preserve"> </t>
        </is>
      </c>
    </row>
    <row r="23">
      <c r="A23" s="4" t="inlineStr">
        <is>
          <t>Costs of revenues</t>
        </is>
      </c>
      <c r="B23" s="6" t="n">
        <v>7052835</v>
      </c>
      <c r="C23" s="4" t="inlineStr">
        <is>
          <t xml:space="preserve"> </t>
        </is>
      </c>
      <c r="D23" s="6" t="n">
        <v>4902078</v>
      </c>
      <c r="E23" s="4" t="inlineStr">
        <is>
          <t xml:space="preserve"> </t>
        </is>
      </c>
      <c r="F23" s="6" t="n">
        <v>4113661</v>
      </c>
      <c r="G23" s="4" t="inlineStr">
        <is>
          <t xml:space="preserve"> </t>
        </is>
      </c>
      <c r="H23" s="4" t="inlineStr">
        <is>
          <t xml:space="preserve"> </t>
        </is>
      </c>
    </row>
    <row r="24">
      <c r="A24" s="4" t="inlineStr">
        <is>
          <t>Operating expenses</t>
        </is>
      </c>
      <c r="B24" s="5" t="n">
        <v>8180023</v>
      </c>
      <c r="C24" s="4" t="inlineStr">
        <is>
          <t xml:space="preserve"> </t>
        </is>
      </c>
      <c r="D24" s="5" t="n">
        <v>1581105</v>
      </c>
      <c r="E24" s="4" t="inlineStr">
        <is>
          <t xml:space="preserve"> </t>
        </is>
      </c>
      <c r="F24" s="5" t="n">
        <v>1551854</v>
      </c>
      <c r="G24" s="4" t="inlineStr">
        <is>
          <t xml:space="preserve"> </t>
        </is>
      </c>
      <c r="H24" s="4" t="inlineStr">
        <is>
          <t xml:space="preserve"> </t>
        </is>
      </c>
    </row>
    <row r="25">
      <c r="A25" s="4" t="inlineStr">
        <is>
          <t>Use Righ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ance lease obligations amount</t>
        </is>
      </c>
      <c r="B27" s="4" t="inlineStr">
        <is>
          <t xml:space="preserve"> </t>
        </is>
      </c>
      <c r="C27" s="4" t="inlineStr">
        <is>
          <t xml:space="preserve"> </t>
        </is>
      </c>
      <c r="D27" s="5" t="n">
        <v>12488</v>
      </c>
      <c r="E27" s="4" t="inlineStr">
        <is>
          <t xml:space="preserve"> </t>
        </is>
      </c>
      <c r="F27" s="5" t="n">
        <v>230372</v>
      </c>
      <c r="G27" s="4" t="inlineStr">
        <is>
          <t xml:space="preserve"> </t>
        </is>
      </c>
      <c r="H27" s="4" t="inlineStr">
        <is>
          <t xml:space="preserve"> </t>
        </is>
      </c>
    </row>
    <row r="28">
      <c r="A28" s="4" t="inlineStr">
        <is>
          <t>Invento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vision for inventory</t>
        </is>
      </c>
      <c r="B30" s="5" t="n">
        <v>55510</v>
      </c>
      <c r="C30" s="4" t="inlineStr">
        <is>
          <t xml:space="preserve"> </t>
        </is>
      </c>
      <c r="D30" s="5" t="n">
        <v>5936</v>
      </c>
      <c r="E30" s="4" t="inlineStr">
        <is>
          <t xml:space="preserve"> </t>
        </is>
      </c>
      <c r="F30" s="5" t="n">
        <v>11090</v>
      </c>
      <c r="G30" s="4" t="inlineStr">
        <is>
          <t xml:space="preserve"> </t>
        </is>
      </c>
      <c r="H30" s="4" t="inlineStr">
        <is>
          <t xml:space="preserve"> </t>
        </is>
      </c>
    </row>
    <row r="31">
      <c r="A31" s="4" t="inlineStr">
        <is>
          <t>Employee Social Benef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sts of revenues</t>
        </is>
      </c>
      <c r="B33" s="5" t="n">
        <v>33293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erating expenses</t>
        </is>
      </c>
      <c r="B34" s="4" t="inlineStr">
        <is>
          <t xml:space="preserve"> </t>
        </is>
      </c>
      <c r="C34" s="4" t="inlineStr">
        <is>
          <t xml:space="preserve"> </t>
        </is>
      </c>
      <c r="D34" s="5" t="n">
        <v>58675</v>
      </c>
      <c r="E34" s="4" t="inlineStr">
        <is>
          <t xml:space="preserve"> </t>
        </is>
      </c>
      <c r="F34" s="6" t="n">
        <v>339043</v>
      </c>
      <c r="G34" s="4" t="inlineStr">
        <is>
          <t xml:space="preserve"> </t>
        </is>
      </c>
      <c r="H34" s="4" t="inlineStr">
        <is>
          <t xml:space="preserve"> </t>
        </is>
      </c>
    </row>
    <row r="35">
      <c r="A35" s="4" t="inlineStr">
        <is>
          <t>Mingteng Internation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nk deposit</t>
        </is>
      </c>
      <c r="B37" s="6" t="n">
        <v>17132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ase term percentage</t>
        </is>
      </c>
      <c r="B40" s="11" t="n">
        <v>0.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eases initial terms</t>
        </is>
      </c>
      <c r="B41" s="4" t="inlineStr">
        <is>
          <t>1 year</t>
        </is>
      </c>
      <c r="C41" s="4" t="inlineStr">
        <is>
          <t>1 year</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ease term percentage</t>
        </is>
      </c>
      <c r="B44" s="11" t="n">
        <v>0.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eases initial terms</t>
        </is>
      </c>
      <c r="B45" s="4" t="inlineStr">
        <is>
          <t>3 years</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3">
    <mergeCell ref="G1:H1"/>
    <mergeCell ref="B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Vehicles [Member]</t>
        </is>
      </c>
      <c r="B2" s="4" t="inlineStr">
        <is>
          <t xml:space="preserve"> </t>
        </is>
      </c>
    </row>
    <row r="3">
      <c r="A3" s="3" t="inlineStr">
        <is>
          <t>Schedule of Estimated Residual Value [Line Items]</t>
        </is>
      </c>
      <c r="B3" s="4" t="inlineStr">
        <is>
          <t xml:space="preserve"> </t>
        </is>
      </c>
    </row>
    <row r="4">
      <c r="A4" s="4" t="inlineStr">
        <is>
          <t>Estimated useful lives</t>
        </is>
      </c>
      <c r="B4" s="4" t="inlineStr">
        <is>
          <t>5 years</t>
        </is>
      </c>
    </row>
    <row r="5">
      <c r="A5" s="4" t="inlineStr">
        <is>
          <t>License [Member]</t>
        </is>
      </c>
      <c r="B5" s="4" t="inlineStr">
        <is>
          <t xml:space="preserve"> </t>
        </is>
      </c>
    </row>
    <row r="6">
      <c r="A6" s="3" t="inlineStr">
        <is>
          <t>Schedule of Estimated Residual Value [Line Items]</t>
        </is>
      </c>
      <c r="B6" s="4" t="inlineStr">
        <is>
          <t xml:space="preserve"> </t>
        </is>
      </c>
    </row>
    <row r="7">
      <c r="A7" s="4" t="inlineStr">
        <is>
          <t>Estimated useful lives</t>
        </is>
      </c>
      <c r="B7" s="4" t="inlineStr">
        <is>
          <t>3 years</t>
        </is>
      </c>
    </row>
    <row r="8">
      <c r="A8" s="4" t="inlineStr">
        <is>
          <t>Minimum [Member] | Electronic equipment [Member]</t>
        </is>
      </c>
      <c r="B8" s="4" t="inlineStr">
        <is>
          <t xml:space="preserve"> </t>
        </is>
      </c>
    </row>
    <row r="9">
      <c r="A9" s="3" t="inlineStr">
        <is>
          <t>Schedule of Estimated Residual Value [Line Items]</t>
        </is>
      </c>
      <c r="B9" s="4" t="inlineStr">
        <is>
          <t xml:space="preserve"> </t>
        </is>
      </c>
    </row>
    <row r="10">
      <c r="A10" s="4" t="inlineStr">
        <is>
          <t>Estimated useful lives</t>
        </is>
      </c>
      <c r="B10" s="4" t="inlineStr">
        <is>
          <t>3 years</t>
        </is>
      </c>
    </row>
    <row r="11">
      <c r="A11" s="4" t="inlineStr">
        <is>
          <t>Minimum [Member] | Machinery and Equipment [Member]</t>
        </is>
      </c>
      <c r="B11" s="4" t="inlineStr">
        <is>
          <t xml:space="preserve"> </t>
        </is>
      </c>
    </row>
    <row r="12">
      <c r="A12" s="3" t="inlineStr">
        <is>
          <t>Schedule of Estimated Residual Value [Line Items]</t>
        </is>
      </c>
      <c r="B12" s="4" t="inlineStr">
        <is>
          <t xml:space="preserve"> </t>
        </is>
      </c>
    </row>
    <row r="13">
      <c r="A13" s="4" t="inlineStr">
        <is>
          <t>Estimated useful lives</t>
        </is>
      </c>
      <c r="B13" s="4" t="inlineStr">
        <is>
          <t>5 years</t>
        </is>
      </c>
    </row>
    <row r="14">
      <c r="A14" s="4" t="inlineStr">
        <is>
          <t>Maximum [Member] | Electronic equipment [Member]</t>
        </is>
      </c>
      <c r="B14" s="4" t="inlineStr">
        <is>
          <t xml:space="preserve"> </t>
        </is>
      </c>
    </row>
    <row r="15">
      <c r="A15" s="3" t="inlineStr">
        <is>
          <t>Schedule of Estimated Residual Value [Line Items]</t>
        </is>
      </c>
      <c r="B15" s="4" t="inlineStr">
        <is>
          <t xml:space="preserve"> </t>
        </is>
      </c>
    </row>
    <row r="16">
      <c r="A16" s="4" t="inlineStr">
        <is>
          <t>Estimated useful lives</t>
        </is>
      </c>
      <c r="B16" s="4" t="inlineStr">
        <is>
          <t>5 years</t>
        </is>
      </c>
    </row>
    <row r="17">
      <c r="A17" s="4" t="inlineStr">
        <is>
          <t>Maximum [Member] | Machinery and Equipment [Member]</t>
        </is>
      </c>
      <c r="B17" s="4" t="inlineStr">
        <is>
          <t xml:space="preserve"> </t>
        </is>
      </c>
    </row>
    <row r="18">
      <c r="A18" s="3" t="inlineStr">
        <is>
          <t>Schedule of Estimated Residual Value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by Major Revenue (Details) - USD ($)</t>
        </is>
      </c>
      <c r="B1" s="2" t="inlineStr">
        <is>
          <t>12 Months Ended</t>
        </is>
      </c>
    </row>
    <row r="2">
      <c r="B2" s="2" t="inlineStr">
        <is>
          <t>Dec. 31, 2024</t>
        </is>
      </c>
      <c r="C2" s="2" t="inlineStr">
        <is>
          <t>Dec. 31, 2023</t>
        </is>
      </c>
      <c r="D2" s="2" t="inlineStr">
        <is>
          <t>Dec. 31, 2022</t>
        </is>
      </c>
    </row>
    <row r="3">
      <c r="A3" s="3" t="inlineStr">
        <is>
          <t>Schedule of Revenue by Major Revenue [Line Items]</t>
        </is>
      </c>
      <c r="B3" s="4" t="inlineStr">
        <is>
          <t xml:space="preserve"> </t>
        </is>
      </c>
      <c r="C3" s="4" t="inlineStr">
        <is>
          <t xml:space="preserve"> </t>
        </is>
      </c>
      <c r="D3" s="4" t="inlineStr">
        <is>
          <t xml:space="preserve"> </t>
        </is>
      </c>
    </row>
    <row r="4">
      <c r="A4" s="4" t="inlineStr">
        <is>
          <t>Total revenue</t>
        </is>
      </c>
      <c r="B4" s="6" t="n">
        <v>10120257</v>
      </c>
      <c r="C4" s="6" t="n">
        <v>8225911</v>
      </c>
      <c r="D4" s="6" t="n">
        <v>8026764</v>
      </c>
    </row>
    <row r="5">
      <c r="A5" s="4" t="inlineStr">
        <is>
          <t>Mold production [Member]</t>
        </is>
      </c>
      <c r="B5" s="4" t="inlineStr">
        <is>
          <t xml:space="preserve"> </t>
        </is>
      </c>
      <c r="C5" s="4" t="inlineStr">
        <is>
          <t xml:space="preserve"> </t>
        </is>
      </c>
      <c r="D5" s="4" t="inlineStr">
        <is>
          <t xml:space="preserve"> </t>
        </is>
      </c>
    </row>
    <row r="6">
      <c r="A6" s="3" t="inlineStr">
        <is>
          <t>Schedule of Revenue by Major Revenue [Line Items]</t>
        </is>
      </c>
      <c r="B6" s="4" t="inlineStr">
        <is>
          <t xml:space="preserve"> </t>
        </is>
      </c>
      <c r="C6" s="4" t="inlineStr">
        <is>
          <t xml:space="preserve"> </t>
        </is>
      </c>
      <c r="D6" s="4" t="inlineStr">
        <is>
          <t xml:space="preserve"> </t>
        </is>
      </c>
    </row>
    <row r="7">
      <c r="A7" s="4" t="inlineStr">
        <is>
          <t>Total revenue</t>
        </is>
      </c>
      <c r="B7" s="5" t="n">
        <v>6872483</v>
      </c>
      <c r="C7" s="5" t="n">
        <v>6639632</v>
      </c>
      <c r="D7" s="5" t="n">
        <v>6583747</v>
      </c>
    </row>
    <row r="8">
      <c r="A8" s="4" t="inlineStr">
        <is>
          <t>Mold repair [Member]</t>
        </is>
      </c>
      <c r="B8" s="4" t="inlineStr">
        <is>
          <t xml:space="preserve"> </t>
        </is>
      </c>
      <c r="C8" s="4" t="inlineStr">
        <is>
          <t xml:space="preserve"> </t>
        </is>
      </c>
      <c r="D8" s="4" t="inlineStr">
        <is>
          <t xml:space="preserve"> </t>
        </is>
      </c>
    </row>
    <row r="9">
      <c r="A9" s="3" t="inlineStr">
        <is>
          <t>Schedule of Revenue by Major Revenue [Line Items]</t>
        </is>
      </c>
      <c r="B9" s="4" t="inlineStr">
        <is>
          <t xml:space="preserve"> </t>
        </is>
      </c>
      <c r="C9" s="4" t="inlineStr">
        <is>
          <t xml:space="preserve"> </t>
        </is>
      </c>
      <c r="D9" s="4" t="inlineStr">
        <is>
          <t xml:space="preserve"> </t>
        </is>
      </c>
    </row>
    <row r="10">
      <c r="A10" s="4" t="inlineStr">
        <is>
          <t>Total revenue</t>
        </is>
      </c>
      <c r="B10" s="5" t="n">
        <v>1103741</v>
      </c>
      <c r="C10" s="5" t="n">
        <v>1084881</v>
      </c>
      <c r="D10" s="5" t="n">
        <v>1137648</v>
      </c>
    </row>
    <row r="11">
      <c r="A11" s="4" t="inlineStr">
        <is>
          <t>Machining services [Member]</t>
        </is>
      </c>
      <c r="B11" s="4" t="inlineStr">
        <is>
          <t xml:space="preserve"> </t>
        </is>
      </c>
      <c r="C11" s="4" t="inlineStr">
        <is>
          <t xml:space="preserve"> </t>
        </is>
      </c>
      <c r="D11" s="4" t="inlineStr">
        <is>
          <t xml:space="preserve"> </t>
        </is>
      </c>
    </row>
    <row r="12">
      <c r="A12" s="3" t="inlineStr">
        <is>
          <t>Schedule of Revenue by Major Revenue [Line Items]</t>
        </is>
      </c>
      <c r="B12" s="4" t="inlineStr">
        <is>
          <t xml:space="preserve"> </t>
        </is>
      </c>
      <c r="C12" s="4" t="inlineStr">
        <is>
          <t xml:space="preserve"> </t>
        </is>
      </c>
      <c r="D12" s="4" t="inlineStr">
        <is>
          <t xml:space="preserve"> </t>
        </is>
      </c>
    </row>
    <row r="13">
      <c r="A13" s="4" t="inlineStr">
        <is>
          <t>Total revenue</t>
        </is>
      </c>
      <c r="B13" s="6" t="n">
        <v>2144033</v>
      </c>
      <c r="C13" s="6" t="n">
        <v>501398</v>
      </c>
      <c r="D13" s="6" t="n">
        <v>305369</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rrency Exchange Rates that Were Used in Preparing the Consolidated Financial Statements (Details)</t>
        </is>
      </c>
      <c r="B1" s="2" t="inlineStr">
        <is>
          <t>Dec. 31, 2024</t>
        </is>
      </c>
      <c r="C1" s="2" t="inlineStr">
        <is>
          <t>Dec. 31, 2023</t>
        </is>
      </c>
      <c r="D1" s="2" t="inlineStr">
        <is>
          <t>Dec. 31, 2022</t>
        </is>
      </c>
    </row>
    <row r="2">
      <c r="A2" s="3" t="inlineStr">
        <is>
          <t>Financial Statement Line Items with Differences in Reported Amount and Reporting Currency Denominated Amounts [Line Items]</t>
        </is>
      </c>
      <c r="B2" s="4" t="inlineStr">
        <is>
          <t xml:space="preserve"> </t>
        </is>
      </c>
      <c r="C2" s="4" t="inlineStr">
        <is>
          <t xml:space="preserve"> </t>
        </is>
      </c>
      <c r="D2" s="4" t="inlineStr">
        <is>
          <t xml:space="preserve"> </t>
        </is>
      </c>
    </row>
    <row r="3">
      <c r="A3" s="4" t="inlineStr">
        <is>
          <t>Foreign currency exchange rates</t>
        </is>
      </c>
      <c r="B3" s="4" t="inlineStr">
        <is>
          <t xml:space="preserve"> </t>
        </is>
      </c>
      <c r="C3" s="4" t="inlineStr">
        <is>
          <t xml:space="preserve"> </t>
        </is>
      </c>
      <c r="D3" s="13" t="n">
        <v>6.7261</v>
      </c>
    </row>
    <row r="4">
      <c r="A4" s="4" t="inlineStr">
        <is>
          <t>RMB [Member]</t>
        </is>
      </c>
      <c r="B4" s="4" t="inlineStr">
        <is>
          <t xml:space="preserve"> </t>
        </is>
      </c>
      <c r="C4" s="4" t="inlineStr">
        <is>
          <t xml:space="preserve"> </t>
        </is>
      </c>
      <c r="D4" s="4" t="inlineStr">
        <is>
          <t xml:space="preserve"> </t>
        </is>
      </c>
    </row>
    <row r="5">
      <c r="A5" s="3" t="inlineStr">
        <is>
          <t>Financial Statement Line Items with Differences in Reported Amount and Reporting Currency Denominated Amounts [Line Items]</t>
        </is>
      </c>
      <c r="B5" s="4" t="inlineStr">
        <is>
          <t xml:space="preserve"> </t>
        </is>
      </c>
      <c r="C5" s="4" t="inlineStr">
        <is>
          <t xml:space="preserve"> </t>
        </is>
      </c>
      <c r="D5" s="4" t="inlineStr">
        <is>
          <t xml:space="preserve"> </t>
        </is>
      </c>
    </row>
    <row r="6">
      <c r="A6" s="4" t="inlineStr">
        <is>
          <t>Foreign currency exchange rates</t>
        </is>
      </c>
      <c r="B6" s="13" t="n">
        <v>7.1884</v>
      </c>
      <c r="C6" s="13" t="n">
        <v>7.0827</v>
      </c>
      <c r="D6" s="4" t="inlineStr">
        <is>
          <t xml:space="preserve"> </t>
        </is>
      </c>
    </row>
    <row r="7">
      <c r="A7" s="4" t="inlineStr">
        <is>
          <t>USD [Member]</t>
        </is>
      </c>
      <c r="B7" s="4" t="inlineStr">
        <is>
          <t xml:space="preserve"> </t>
        </is>
      </c>
      <c r="C7" s="4" t="inlineStr">
        <is>
          <t xml:space="preserve"> </t>
        </is>
      </c>
      <c r="D7" s="4" t="inlineStr">
        <is>
          <t xml:space="preserve"> </t>
        </is>
      </c>
    </row>
    <row r="8">
      <c r="A8" s="3" t="inlineStr">
        <is>
          <t>Financial Statement Line Items with Differences in Reported Amount and Reporting Currency Denominated Amounts [Line Items]</t>
        </is>
      </c>
      <c r="B8" s="4" t="inlineStr">
        <is>
          <t xml:space="preserve"> </t>
        </is>
      </c>
      <c r="C8" s="4" t="inlineStr">
        <is>
          <t xml:space="preserve"> </t>
        </is>
      </c>
      <c r="D8" s="4" t="inlineStr">
        <is>
          <t xml:space="preserve"> </t>
        </is>
      </c>
    </row>
    <row r="9">
      <c r="A9" s="4" t="inlineStr">
        <is>
          <t>Foreign currency exchange rates</t>
        </is>
      </c>
      <c r="B9" s="13" t="n">
        <v>7.1217</v>
      </c>
      <c r="C9" s="13" t="n">
        <v>7.0467</v>
      </c>
      <c r="D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Dec. 31, 2024</t>
        </is>
      </c>
      <c r="C1" s="2" t="inlineStr">
        <is>
          <t>Dec. 31, 2023</t>
        </is>
      </c>
    </row>
    <row r="2">
      <c r="A2" s="3" t="inlineStr">
        <is>
          <t>Schedule of Accounts Receivable [Abstract]</t>
        </is>
      </c>
      <c r="B2" s="4" t="inlineStr">
        <is>
          <t xml:space="preserve"> </t>
        </is>
      </c>
      <c r="C2" s="4" t="inlineStr">
        <is>
          <t xml:space="preserve"> </t>
        </is>
      </c>
    </row>
    <row r="3">
      <c r="A3" s="4" t="inlineStr">
        <is>
          <t>Trade accounts receivable</t>
        </is>
      </c>
      <c r="B3" s="6" t="n">
        <v>4187946</v>
      </c>
      <c r="C3" s="6" t="n">
        <v>3540696</v>
      </c>
    </row>
    <row r="4">
      <c r="A4" s="4" t="inlineStr">
        <is>
          <t>Less: allowance for credit losses</t>
        </is>
      </c>
      <c r="B4" s="5" t="n">
        <v>-16137</v>
      </c>
      <c r="C4" s="5" t="n">
        <v>-23064</v>
      </c>
    </row>
    <row r="5">
      <c r="A5" s="4" t="inlineStr">
        <is>
          <t>Accounts receivable, net</t>
        </is>
      </c>
      <c r="B5" s="6" t="n">
        <v>4171809</v>
      </c>
      <c r="C5" s="6" t="n">
        <v>35176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Movement of Allowance of Credit Losses (Details) - USD ($)</t>
        </is>
      </c>
      <c r="B1" s="2" t="inlineStr">
        <is>
          <t>12 Months Ended</t>
        </is>
      </c>
    </row>
    <row r="2">
      <c r="B2" s="2" t="inlineStr">
        <is>
          <t>Dec. 31, 2024</t>
        </is>
      </c>
      <c r="C2" s="2" t="inlineStr">
        <is>
          <t>Dec. 31, 2023</t>
        </is>
      </c>
      <c r="D2" s="2" t="inlineStr">
        <is>
          <t>Dec. 31, 2022</t>
        </is>
      </c>
    </row>
    <row r="3">
      <c r="A3" s="3" t="inlineStr">
        <is>
          <t>Schedule of Movement of Allowance of Credit Losses [Abstract]</t>
        </is>
      </c>
      <c r="B3" s="4" t="inlineStr">
        <is>
          <t xml:space="preserve"> </t>
        </is>
      </c>
      <c r="C3" s="4" t="inlineStr">
        <is>
          <t xml:space="preserve"> </t>
        </is>
      </c>
      <c r="D3" s="4" t="inlineStr">
        <is>
          <t xml:space="preserve"> </t>
        </is>
      </c>
    </row>
    <row r="4">
      <c r="A4" s="4" t="inlineStr">
        <is>
          <t>Balance at the beginning of the year</t>
        </is>
      </c>
      <c r="B4" s="6" t="n">
        <v>-23064</v>
      </c>
      <c r="C4" s="6" t="n">
        <v>-28594</v>
      </c>
      <c r="D4" s="6" t="n">
        <v>-4223</v>
      </c>
    </row>
    <row r="5">
      <c r="A5" s="4" t="inlineStr">
        <is>
          <t>Reversal (provision) during the year</t>
        </is>
      </c>
      <c r="B5" s="5" t="n">
        <v>6650</v>
      </c>
      <c r="C5" s="5" t="n">
        <v>5079</v>
      </c>
      <c r="D5" s="5" t="n">
        <v>-24728</v>
      </c>
    </row>
    <row r="6">
      <c r="A6" s="4" t="inlineStr">
        <is>
          <t>Foreign exchange difference</t>
        </is>
      </c>
      <c r="B6" s="5" t="n">
        <v>277</v>
      </c>
      <c r="C6" s="5" t="n">
        <v>451</v>
      </c>
      <c r="D6" s="5" t="n">
        <v>357</v>
      </c>
    </row>
    <row r="7">
      <c r="A7" s="4" t="inlineStr">
        <is>
          <t>Balance at end of the year</t>
        </is>
      </c>
      <c r="B7" s="6" t="n">
        <v>-16137</v>
      </c>
      <c r="C7" s="6" t="n">
        <v>-23064</v>
      </c>
      <c r="D7" s="6" t="n">
        <v>-28594</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10120257</v>
      </c>
      <c r="C4" s="6" t="n">
        <v>8225911</v>
      </c>
      <c r="D4" s="6" t="n">
        <v>8026764</v>
      </c>
    </row>
    <row r="5">
      <c r="A5" s="4" t="inlineStr">
        <is>
          <t>Cost of revenues</t>
        </is>
      </c>
      <c r="B5" s="5" t="n">
        <v>-7052835</v>
      </c>
      <c r="C5" s="5" t="n">
        <v>-4902078</v>
      </c>
      <c r="D5" s="5" t="n">
        <v>-4113661</v>
      </c>
    </row>
    <row r="6">
      <c r="A6" s="4" t="inlineStr">
        <is>
          <t>Gross profit</t>
        </is>
      </c>
      <c r="B6" s="5" t="n">
        <v>3067422</v>
      </c>
      <c r="C6" s="5" t="n">
        <v>3323833</v>
      </c>
      <c r="D6" s="5" t="n">
        <v>3913103</v>
      </c>
    </row>
    <row r="7">
      <c r="A7" s="3" t="inlineStr">
        <is>
          <t>Operating expenses:</t>
        </is>
      </c>
      <c r="B7" s="4" t="inlineStr">
        <is>
          <t xml:space="preserve"> </t>
        </is>
      </c>
      <c r="C7" s="4" t="inlineStr">
        <is>
          <t xml:space="preserve"> </t>
        </is>
      </c>
      <c r="D7" s="4" t="inlineStr">
        <is>
          <t xml:space="preserve"> </t>
        </is>
      </c>
    </row>
    <row r="8">
      <c r="A8" s="4" t="inlineStr">
        <is>
          <t>Selling expenses</t>
        </is>
      </c>
      <c r="B8" s="5" t="n">
        <v>150418</v>
      </c>
      <c r="C8" s="5" t="n">
        <v>153213</v>
      </c>
      <c r="D8" s="5" t="n">
        <v>132542</v>
      </c>
    </row>
    <row r="9">
      <c r="A9" s="4" t="inlineStr">
        <is>
          <t>General and administrative expenses</t>
        </is>
      </c>
      <c r="B9" s="5" t="n">
        <v>7395559</v>
      </c>
      <c r="C9" s="5" t="n">
        <v>797140</v>
      </c>
      <c r="D9" s="5" t="n">
        <v>926786</v>
      </c>
    </row>
    <row r="10">
      <c r="A10" s="4" t="inlineStr">
        <is>
          <t>Research and development expenses</t>
        </is>
      </c>
      <c r="B10" s="5" t="n">
        <v>634046</v>
      </c>
      <c r="C10" s="5" t="n">
        <v>630752</v>
      </c>
      <c r="D10" s="5" t="n">
        <v>492526</v>
      </c>
    </row>
    <row r="11">
      <c r="A11" s="4" t="inlineStr">
        <is>
          <t>Total operating expenses</t>
        </is>
      </c>
      <c r="B11" s="5" t="n">
        <v>8180023</v>
      </c>
      <c r="C11" s="5" t="n">
        <v>1581105</v>
      </c>
      <c r="D11" s="5" t="n">
        <v>1551854</v>
      </c>
    </row>
    <row r="12">
      <c r="A12" s="4" t="inlineStr">
        <is>
          <t>(Loss) income from operations</t>
        </is>
      </c>
      <c r="B12" s="5" t="n">
        <v>-5112601</v>
      </c>
      <c r="C12" s="5" t="n">
        <v>1742728</v>
      </c>
      <c r="D12" s="5" t="n">
        <v>2361249</v>
      </c>
    </row>
    <row r="13">
      <c r="A13" s="3" t="inlineStr">
        <is>
          <t>Other income (expenses):</t>
        </is>
      </c>
      <c r="B13" s="4" t="inlineStr">
        <is>
          <t xml:space="preserve"> </t>
        </is>
      </c>
      <c r="C13" s="4" t="inlineStr">
        <is>
          <t xml:space="preserve"> </t>
        </is>
      </c>
      <c r="D13" s="4" t="inlineStr">
        <is>
          <t xml:space="preserve"> </t>
        </is>
      </c>
    </row>
    <row r="14">
      <c r="A14" s="4" t="inlineStr">
        <is>
          <t>Government subsidies</t>
        </is>
      </c>
      <c r="B14" s="5" t="n">
        <v>651267</v>
      </c>
      <c r="C14" s="5" t="n">
        <v>129138</v>
      </c>
      <c r="D14" s="5" t="n">
        <v>92832</v>
      </c>
    </row>
    <row r="15">
      <c r="A15" s="4" t="inlineStr">
        <is>
          <t>Interest income</t>
        </is>
      </c>
      <c r="B15" s="5" t="n">
        <v>1226</v>
      </c>
      <c r="C15" s="5" t="n">
        <v>4459</v>
      </c>
      <c r="D15" s="5" t="n">
        <v>2171</v>
      </c>
    </row>
    <row r="16">
      <c r="A16" s="4" t="inlineStr">
        <is>
          <t>Interest expense</t>
        </is>
      </c>
      <c r="B16" s="5" t="n">
        <v>-36769</v>
      </c>
      <c r="C16" s="5" t="n">
        <v>-59477</v>
      </c>
      <c r="D16" s="5" t="n">
        <v>-53991</v>
      </c>
    </row>
    <row r="17">
      <c r="A17" s="4" t="inlineStr">
        <is>
          <t>Other-than-temporary impairment</t>
        </is>
      </c>
      <c r="B17" s="5" t="n">
        <v>-1121382</v>
      </c>
      <c r="C17" s="4" t="inlineStr">
        <is>
          <t xml:space="preserve"> </t>
        </is>
      </c>
      <c r="D17" s="4" t="inlineStr">
        <is>
          <t xml:space="preserve"> </t>
        </is>
      </c>
    </row>
    <row r="18">
      <c r="A18" s="4" t="inlineStr">
        <is>
          <t>Other income, net</t>
        </is>
      </c>
      <c r="B18" s="5" t="n">
        <v>19183</v>
      </c>
      <c r="C18" s="5" t="n">
        <v>34440</v>
      </c>
      <c r="D18" s="5" t="n">
        <v>58311</v>
      </c>
    </row>
    <row r="19">
      <c r="A19" s="4" t="inlineStr">
        <is>
          <t>Total other income (expenses), net</t>
        </is>
      </c>
      <c r="B19" s="5" t="n">
        <v>-486475</v>
      </c>
      <c r="C19" s="5" t="n">
        <v>108560</v>
      </c>
      <c r="D19" s="5" t="n">
        <v>99323</v>
      </c>
    </row>
    <row r="20">
      <c r="A20" s="4" t="inlineStr">
        <is>
          <t>(Loss) income before income taxes</t>
        </is>
      </c>
      <c r="B20" s="5" t="n">
        <v>-5599076</v>
      </c>
      <c r="C20" s="5" t="n">
        <v>1851288</v>
      </c>
      <c r="D20" s="5" t="n">
        <v>2460572</v>
      </c>
    </row>
    <row r="21">
      <c r="A21" s="4" t="inlineStr">
        <is>
          <t>Provision for income taxes</t>
        </is>
      </c>
      <c r="B21" s="5" t="n">
        <v>-80006</v>
      </c>
      <c r="C21" s="5" t="n">
        <v>-344586</v>
      </c>
      <c r="D21" s="5" t="n">
        <v>-327384</v>
      </c>
    </row>
    <row r="22">
      <c r="A22" s="4" t="inlineStr">
        <is>
          <t>Net (loss) income</t>
        </is>
      </c>
      <c r="B22" s="5" t="n">
        <v>-5679082</v>
      </c>
      <c r="C22" s="5" t="n">
        <v>1506702</v>
      </c>
      <c r="D22" s="5" t="n">
        <v>2133188</v>
      </c>
    </row>
    <row r="23">
      <c r="A23" s="3" t="inlineStr">
        <is>
          <t>Comprehensive income (loss)</t>
        </is>
      </c>
      <c r="B23" s="4" t="inlineStr">
        <is>
          <t xml:space="preserve"> </t>
        </is>
      </c>
      <c r="C23" s="4" t="inlineStr">
        <is>
          <t xml:space="preserve"> </t>
        </is>
      </c>
      <c r="D23" s="4" t="inlineStr">
        <is>
          <t xml:space="preserve"> </t>
        </is>
      </c>
    </row>
    <row r="24">
      <c r="A24" s="4" t="inlineStr">
        <is>
          <t>Net (loss) income</t>
        </is>
      </c>
      <c r="B24" s="5" t="n">
        <v>-5679082</v>
      </c>
      <c r="C24" s="5" t="n">
        <v>1506702</v>
      </c>
      <c r="D24" s="5" t="n">
        <v>2133188</v>
      </c>
    </row>
    <row r="25">
      <c r="A25" s="4" t="inlineStr">
        <is>
          <t>Foreign currency translation loss</t>
        </is>
      </c>
      <c r="B25" s="5" t="n">
        <v>-37187</v>
      </c>
      <c r="C25" s="5" t="n">
        <v>-133740</v>
      </c>
      <c r="D25" s="5" t="n">
        <v>-479845</v>
      </c>
    </row>
    <row r="26">
      <c r="A26" s="4" t="inlineStr">
        <is>
          <t>Total comprehensive (loss) income</t>
        </is>
      </c>
      <c r="B26" s="6" t="n">
        <v>-5716269</v>
      </c>
      <c r="C26" s="6" t="n">
        <v>1372962</v>
      </c>
      <c r="D26" s="6" t="n">
        <v>1653343</v>
      </c>
    </row>
    <row r="27">
      <c r="A27" s="3" t="inlineStr">
        <is>
          <t>(Losses)/earnings per share</t>
        </is>
      </c>
      <c r="B27" s="4" t="inlineStr">
        <is>
          <t xml:space="preserve"> </t>
        </is>
      </c>
      <c r="C27" s="4" t="inlineStr">
        <is>
          <t xml:space="preserve"> </t>
        </is>
      </c>
      <c r="D27" s="4" t="inlineStr">
        <is>
          <t xml:space="preserve"> </t>
        </is>
      </c>
    </row>
    <row r="28">
      <c r="A28" s="4" t="inlineStr">
        <is>
          <t>Basic (in Dollars per share)</t>
        </is>
      </c>
      <c r="B28" s="8" t="n">
        <v>-0.97</v>
      </c>
      <c r="C28" s="9" t="n">
        <v>0.3</v>
      </c>
      <c r="D28" s="8" t="n">
        <v>0.43</v>
      </c>
    </row>
    <row r="29">
      <c r="A29" s="4" t="inlineStr">
        <is>
          <t>Diluted (in Dollars per share)</t>
        </is>
      </c>
      <c r="B29" s="8" t="n">
        <v>-0.97</v>
      </c>
      <c r="C29" s="9" t="n">
        <v>0.3</v>
      </c>
      <c r="D29" s="8" t="n">
        <v>0.43</v>
      </c>
    </row>
    <row r="30">
      <c r="A30" s="3" t="inlineStr">
        <is>
          <t>Weighted average number of ordinary shares outstanding</t>
        </is>
      </c>
      <c r="B30" s="4" t="inlineStr">
        <is>
          <t xml:space="preserve"> </t>
        </is>
      </c>
      <c r="C30" s="4" t="inlineStr">
        <is>
          <t xml:space="preserve"> </t>
        </is>
      </c>
      <c r="D30" s="4" t="inlineStr">
        <is>
          <t xml:space="preserve"> </t>
        </is>
      </c>
    </row>
    <row r="31">
      <c r="A31" s="4" t="inlineStr">
        <is>
          <t>Basic (in Shares)</t>
        </is>
      </c>
      <c r="B31" s="5" t="n">
        <v>5884590</v>
      </c>
      <c r="C31" s="5" t="n">
        <v>5000000</v>
      </c>
      <c r="D31" s="5" t="n">
        <v>5000000</v>
      </c>
    </row>
    <row r="32">
      <c r="A32" s="4" t="inlineStr">
        <is>
          <t>Diluted (in Shares)</t>
        </is>
      </c>
      <c r="B32" s="5" t="n">
        <v>5884590</v>
      </c>
      <c r="C32" s="5" t="n">
        <v>5000000</v>
      </c>
      <c r="D32" s="5" t="n">
        <v>500000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Schedule of Inventories (Details) - USD ($)</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Raw material</t>
        </is>
      </c>
      <c r="B3" s="6" t="n">
        <v>54163</v>
      </c>
      <c r="C3" s="6" t="n">
        <v>55029</v>
      </c>
    </row>
    <row r="4">
      <c r="A4" s="4" t="inlineStr">
        <is>
          <t>Work in process</t>
        </is>
      </c>
      <c r="B4" s="5" t="n">
        <v>230646</v>
      </c>
      <c r="C4" s="5" t="n">
        <v>135341</v>
      </c>
    </row>
    <row r="5">
      <c r="A5" s="4" t="inlineStr">
        <is>
          <t>Goods in transit</t>
        </is>
      </c>
      <c r="B5" s="5" t="n">
        <v>971550</v>
      </c>
      <c r="C5" s="5" t="n">
        <v>1044733</v>
      </c>
    </row>
    <row r="6">
      <c r="A6" s="4" t="inlineStr">
        <is>
          <t>Inventories provision</t>
        </is>
      </c>
      <c r="B6" s="5" t="n">
        <v>-72787</v>
      </c>
      <c r="C6" s="5" t="n">
        <v>-18058</v>
      </c>
    </row>
    <row r="7">
      <c r="A7" s="4" t="inlineStr">
        <is>
          <t>Total inventories</t>
        </is>
      </c>
      <c r="B7" s="6" t="n">
        <v>1183572</v>
      </c>
      <c r="C7" s="6" t="n">
        <v>12170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ntories, Net - Schedule of Provision for Inventory (Details) - USD ($)</t>
        </is>
      </c>
      <c r="B1" s="2" t="inlineStr">
        <is>
          <t>12 Months Ended</t>
        </is>
      </c>
    </row>
    <row r="2">
      <c r="B2" s="2" t="inlineStr">
        <is>
          <t>Dec. 31, 2024</t>
        </is>
      </c>
      <c r="C2" s="2" t="inlineStr">
        <is>
          <t>Dec. 31, 2023</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Balance</t>
        </is>
      </c>
      <c r="B4" s="6" t="n">
        <v>-18058</v>
      </c>
      <c r="C4" s="6" t="n">
        <v>-12359</v>
      </c>
      <c r="D4" s="6" t="n">
        <v>-1801</v>
      </c>
    </row>
    <row r="5">
      <c r="A5" s="4" t="inlineStr">
        <is>
          <t>Provision during the year</t>
        </is>
      </c>
      <c r="B5" s="5" t="n">
        <v>-55510</v>
      </c>
      <c r="C5" s="5" t="n">
        <v>-5936</v>
      </c>
      <c r="D5" s="5" t="n">
        <v>-11090</v>
      </c>
    </row>
    <row r="6">
      <c r="A6" s="4" t="inlineStr">
        <is>
          <t>Foreign exchange difference</t>
        </is>
      </c>
      <c r="B6" s="5" t="n">
        <v>781</v>
      </c>
      <c r="C6" s="5" t="n">
        <v>237</v>
      </c>
      <c r="D6" s="5" t="n">
        <v>532</v>
      </c>
    </row>
    <row r="7">
      <c r="A7" s="4" t="inlineStr">
        <is>
          <t>Balance</t>
        </is>
      </c>
      <c r="B7" s="6" t="n">
        <v>-72787</v>
      </c>
      <c r="C7" s="6" t="n">
        <v>-18058</v>
      </c>
      <c r="D7" s="6" t="n">
        <v>-12359</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6" customWidth="1" min="1" max="1"/>
    <col width="13" customWidth="1" min="2" max="2"/>
    <col width="16" customWidth="1" min="3" max="3"/>
    <col width="14" customWidth="1" min="4" max="4"/>
    <col width="14" customWidth="1" min="5" max="5"/>
  </cols>
  <sheetData>
    <row r="1">
      <c r="A1" s="1" t="inlineStr">
        <is>
          <t>Long-Term Investment, Net (Details) - USD ($)</t>
        </is>
      </c>
      <c r="C1" s="2" t="inlineStr">
        <is>
          <t>12 Months Ended</t>
        </is>
      </c>
    </row>
    <row r="2">
      <c r="B2" s="2" t="inlineStr">
        <is>
          <t>May 31, 2024</t>
        </is>
      </c>
      <c r="C2" s="2" t="inlineStr">
        <is>
          <t>Dec. 31, 2024</t>
        </is>
      </c>
      <c r="D2" s="2" t="inlineStr">
        <is>
          <t>Dec. 31, 2023</t>
        </is>
      </c>
      <c r="E2" s="2" t="inlineStr">
        <is>
          <t>Dec. 31, 2022</t>
        </is>
      </c>
    </row>
    <row r="3">
      <c r="A3" s="3" t="inlineStr">
        <is>
          <t>Long-Term Investment, Net [Line Items]</t>
        </is>
      </c>
      <c r="B3" s="4" t="inlineStr">
        <is>
          <t xml:space="preserve"> </t>
        </is>
      </c>
      <c r="C3" s="4" t="inlineStr">
        <is>
          <t xml:space="preserve"> </t>
        </is>
      </c>
      <c r="D3" s="4" t="inlineStr">
        <is>
          <t xml:space="preserve"> </t>
        </is>
      </c>
      <c r="E3" s="4" t="inlineStr">
        <is>
          <t xml:space="preserve"> </t>
        </is>
      </c>
    </row>
    <row r="4">
      <c r="A4" s="4" t="inlineStr">
        <is>
          <t>Total consideration (in Dollars)</t>
        </is>
      </c>
      <c r="B4" s="6" t="n">
        <v>2478000</v>
      </c>
      <c r="C4" s="6" t="n">
        <v>2478000</v>
      </c>
      <c r="D4" s="4" t="inlineStr">
        <is>
          <t xml:space="preserve"> </t>
        </is>
      </c>
      <c r="E4" s="4" t="inlineStr">
        <is>
          <t xml:space="preserve"> </t>
        </is>
      </c>
    </row>
    <row r="5">
      <c r="A5" s="4" t="inlineStr">
        <is>
          <t>Impairment loss (in Dollars)</t>
        </is>
      </c>
      <c r="B5" s="4" t="inlineStr">
        <is>
          <t xml:space="preserve"> </t>
        </is>
      </c>
      <c r="C5" s="6" t="n">
        <v>-1121382</v>
      </c>
      <c r="D5" s="4" t="inlineStr">
        <is>
          <t xml:space="preserve"> </t>
        </is>
      </c>
      <c r="E5" s="4" t="inlineStr">
        <is>
          <t xml:space="preserve"> </t>
        </is>
      </c>
    </row>
    <row r="6">
      <c r="A6" s="4" t="inlineStr">
        <is>
          <t>Ms. Li Yulan [Member]</t>
        </is>
      </c>
      <c r="B6" s="4" t="inlineStr">
        <is>
          <t xml:space="preserve"> </t>
        </is>
      </c>
      <c r="C6" s="4" t="inlineStr">
        <is>
          <t xml:space="preserve"> </t>
        </is>
      </c>
      <c r="D6" s="4" t="inlineStr">
        <is>
          <t xml:space="preserve"> </t>
        </is>
      </c>
      <c r="E6" s="4" t="inlineStr">
        <is>
          <t xml:space="preserve"> </t>
        </is>
      </c>
    </row>
    <row r="7">
      <c r="A7" s="3" t="inlineStr">
        <is>
          <t>Long-Term Investment, Net [Line Items]</t>
        </is>
      </c>
      <c r="B7" s="4" t="inlineStr">
        <is>
          <t xml:space="preserve"> </t>
        </is>
      </c>
      <c r="C7" s="4" t="inlineStr">
        <is>
          <t xml:space="preserve"> </t>
        </is>
      </c>
      <c r="D7" s="4" t="inlineStr">
        <is>
          <t xml:space="preserve"> </t>
        </is>
      </c>
      <c r="E7" s="4" t="inlineStr">
        <is>
          <t xml:space="preserve"> </t>
        </is>
      </c>
    </row>
    <row r="8">
      <c r="A8" s="4" t="inlineStr">
        <is>
          <t>Equity interest</t>
        </is>
      </c>
      <c r="B8" s="11" t="n">
        <v>0.9</v>
      </c>
      <c r="C8" s="4" t="inlineStr">
        <is>
          <t xml:space="preserve"> </t>
        </is>
      </c>
      <c r="D8" s="4" t="inlineStr">
        <is>
          <t xml:space="preserve"> </t>
        </is>
      </c>
      <c r="E8" s="4" t="inlineStr">
        <is>
          <t xml:space="preserve"> </t>
        </is>
      </c>
    </row>
    <row r="9">
      <c r="A9" s="4" t="inlineStr">
        <is>
          <t>Planty Holding Limited [Member]</t>
        </is>
      </c>
      <c r="B9" s="4" t="inlineStr">
        <is>
          <t xml:space="preserve"> </t>
        </is>
      </c>
      <c r="C9" s="4" t="inlineStr">
        <is>
          <t xml:space="preserve"> </t>
        </is>
      </c>
      <c r="D9" s="4" t="inlineStr">
        <is>
          <t xml:space="preserve"> </t>
        </is>
      </c>
      <c r="E9" s="4" t="inlineStr">
        <is>
          <t xml:space="preserve"> </t>
        </is>
      </c>
    </row>
    <row r="10">
      <c r="A10" s="3" t="inlineStr">
        <is>
          <t>Long-Term Investment, Net [Line Items]</t>
        </is>
      </c>
      <c r="B10" s="4" t="inlineStr">
        <is>
          <t xml:space="preserve"> </t>
        </is>
      </c>
      <c r="C10" s="4" t="inlineStr">
        <is>
          <t xml:space="preserve"> </t>
        </is>
      </c>
      <c r="D10" s="4" t="inlineStr">
        <is>
          <t xml:space="preserve"> </t>
        </is>
      </c>
      <c r="E10" s="4" t="inlineStr">
        <is>
          <t xml:space="preserve"> </t>
        </is>
      </c>
    </row>
    <row r="11">
      <c r="A11" s="4" t="inlineStr">
        <is>
          <t>Equity interest</t>
        </is>
      </c>
      <c r="B11" s="12" t="n">
        <v>0.2478</v>
      </c>
      <c r="C11" s="4" t="inlineStr">
        <is>
          <t xml:space="preserve"> </t>
        </is>
      </c>
      <c r="D11" s="4" t="inlineStr">
        <is>
          <t xml:space="preserve"> </t>
        </is>
      </c>
      <c r="E11" s="4" t="inlineStr">
        <is>
          <t xml:space="preserve"> </t>
        </is>
      </c>
    </row>
    <row r="12">
      <c r="A12" s="4" t="inlineStr">
        <is>
          <t>While Ms. Li Yulan [Member]</t>
        </is>
      </c>
      <c r="B12" s="4" t="inlineStr">
        <is>
          <t xml:space="preserve"> </t>
        </is>
      </c>
      <c r="C12" s="4" t="inlineStr">
        <is>
          <t xml:space="preserve"> </t>
        </is>
      </c>
      <c r="D12" s="4" t="inlineStr">
        <is>
          <t xml:space="preserve"> </t>
        </is>
      </c>
      <c r="E12" s="4" t="inlineStr">
        <is>
          <t xml:space="preserve"> </t>
        </is>
      </c>
    </row>
    <row r="13">
      <c r="A13" s="3" t="inlineStr">
        <is>
          <t>Long-Term Investment, Net [Line Items]</t>
        </is>
      </c>
      <c r="B13" s="4" t="inlineStr">
        <is>
          <t xml:space="preserve"> </t>
        </is>
      </c>
      <c r="C13" s="4" t="inlineStr">
        <is>
          <t xml:space="preserve"> </t>
        </is>
      </c>
      <c r="D13" s="4" t="inlineStr">
        <is>
          <t xml:space="preserve"> </t>
        </is>
      </c>
      <c r="E13" s="4" t="inlineStr">
        <is>
          <t xml:space="preserve"> </t>
        </is>
      </c>
    </row>
    <row r="14">
      <c r="A14" s="4" t="inlineStr">
        <is>
          <t>Equity interest</t>
        </is>
      </c>
      <c r="B14" s="4" t="inlineStr">
        <is>
          <t xml:space="preserve"> </t>
        </is>
      </c>
      <c r="C14" s="12" t="n">
        <v>0.2478</v>
      </c>
      <c r="D14" s="4" t="inlineStr">
        <is>
          <t xml:space="preserve"> </t>
        </is>
      </c>
      <c r="E14" s="4" t="inlineStr">
        <is>
          <t xml:space="preserve"> </t>
        </is>
      </c>
    </row>
    <row r="15">
      <c r="A15" s="4" t="inlineStr">
        <is>
          <t>Maximum [Member] | Ms. Li Yulan [Member]</t>
        </is>
      </c>
      <c r="B15" s="4" t="inlineStr">
        <is>
          <t xml:space="preserve"> </t>
        </is>
      </c>
      <c r="C15" s="4" t="inlineStr">
        <is>
          <t xml:space="preserve"> </t>
        </is>
      </c>
      <c r="D15" s="4" t="inlineStr">
        <is>
          <t xml:space="preserve"> </t>
        </is>
      </c>
      <c r="E15" s="4" t="inlineStr">
        <is>
          <t xml:space="preserve"> </t>
        </is>
      </c>
    </row>
    <row r="16">
      <c r="A16" s="3" t="inlineStr">
        <is>
          <t>Long-Term Investment, Net [Line Items]</t>
        </is>
      </c>
      <c r="B16" s="4" t="inlineStr">
        <is>
          <t xml:space="preserve"> </t>
        </is>
      </c>
      <c r="C16" s="4" t="inlineStr">
        <is>
          <t xml:space="preserve"> </t>
        </is>
      </c>
      <c r="D16" s="4" t="inlineStr">
        <is>
          <t xml:space="preserve"> </t>
        </is>
      </c>
      <c r="E16" s="4" t="inlineStr">
        <is>
          <t xml:space="preserve"> </t>
        </is>
      </c>
    </row>
    <row r="17">
      <c r="A17" s="4" t="inlineStr">
        <is>
          <t>Equity interest</t>
        </is>
      </c>
      <c r="B17" s="4" t="inlineStr">
        <is>
          <t xml:space="preserve"> </t>
        </is>
      </c>
      <c r="C17" s="12" t="n">
        <v>0.6522</v>
      </c>
      <c r="D17" s="4" t="inlineStr">
        <is>
          <t xml:space="preserve"> </t>
        </is>
      </c>
      <c r="E17" s="4" t="inlineStr">
        <is>
          <t xml:space="preserve"> </t>
        </is>
      </c>
    </row>
    <row r="18">
      <c r="A18" s="4" t="inlineStr">
        <is>
          <t>Minimum [Member] | Ms. Li Yulan [Member]</t>
        </is>
      </c>
      <c r="B18" s="4" t="inlineStr">
        <is>
          <t xml:space="preserve"> </t>
        </is>
      </c>
      <c r="C18" s="4" t="inlineStr">
        <is>
          <t xml:space="preserve"> </t>
        </is>
      </c>
      <c r="D18" s="4" t="inlineStr">
        <is>
          <t xml:space="preserve"> </t>
        </is>
      </c>
      <c r="E18" s="4" t="inlineStr">
        <is>
          <t xml:space="preserve"> </t>
        </is>
      </c>
    </row>
    <row r="19">
      <c r="A19" s="3" t="inlineStr">
        <is>
          <t>Long-Term Investment, Net [Line Items]</t>
        </is>
      </c>
      <c r="B19" s="4" t="inlineStr">
        <is>
          <t xml:space="preserve"> </t>
        </is>
      </c>
      <c r="C19" s="4" t="inlineStr">
        <is>
          <t xml:space="preserve"> </t>
        </is>
      </c>
      <c r="D19" s="4" t="inlineStr">
        <is>
          <t xml:space="preserve"> </t>
        </is>
      </c>
      <c r="E19" s="4" t="inlineStr">
        <is>
          <t xml:space="preserve"> </t>
        </is>
      </c>
    </row>
    <row r="20">
      <c r="A20" s="4" t="inlineStr">
        <is>
          <t>Equity interest</t>
        </is>
      </c>
      <c r="B20" s="4" t="inlineStr">
        <is>
          <t xml:space="preserve"> </t>
        </is>
      </c>
      <c r="C20" s="11" t="n">
        <v>0.1</v>
      </c>
      <c r="D20" s="4" t="inlineStr">
        <is>
          <t xml:space="preserve"> </t>
        </is>
      </c>
      <c r="E20" s="4" t="inlineStr">
        <is>
          <t xml:space="preserve"> </t>
        </is>
      </c>
    </row>
  </sheetData>
  <mergeCells count="2">
    <mergeCell ref="C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 Net - Schedule of Carrying Value of Equity Investments without Readily Determinable Fair Value (Details) - USD ($)</t>
        </is>
      </c>
      <c r="B1" s="2" t="inlineStr">
        <is>
          <t>Dec. 31, 2024</t>
        </is>
      </c>
      <c r="C1" s="2" t="inlineStr">
        <is>
          <t>Dec. 31, 2023</t>
        </is>
      </c>
    </row>
    <row r="2">
      <c r="A2" s="3" t="inlineStr">
        <is>
          <t>Long-Term Investment, Net [Abstract]</t>
        </is>
      </c>
      <c r="B2" s="4" t="inlineStr">
        <is>
          <t xml:space="preserve"> </t>
        </is>
      </c>
      <c r="C2" s="4" t="inlineStr">
        <is>
          <t xml:space="preserve"> </t>
        </is>
      </c>
    </row>
    <row r="3">
      <c r="A3" s="4" t="inlineStr">
        <is>
          <t>Initial cost basis</t>
        </is>
      </c>
      <c r="B3" s="6" t="n">
        <v>2478000</v>
      </c>
      <c r="C3" s="4" t="inlineStr">
        <is>
          <t xml:space="preserve"> </t>
        </is>
      </c>
    </row>
    <row r="4">
      <c r="A4" s="4" t="inlineStr">
        <is>
          <t>Cumulative impairment</t>
        </is>
      </c>
      <c r="B4" s="5" t="n">
        <v>-1121382</v>
      </c>
      <c r="C4" s="4" t="inlineStr">
        <is>
          <t xml:space="preserve"> </t>
        </is>
      </c>
    </row>
    <row r="5">
      <c r="A5" s="4" t="inlineStr">
        <is>
          <t>Total carrying value</t>
        </is>
      </c>
      <c r="B5" s="6" t="n">
        <v>1356618</v>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515982</v>
      </c>
      <c r="C4" s="6" t="n">
        <v>376388</v>
      </c>
      <c r="D4" s="6" t="n">
        <v>201232</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Stated at Cost Less Accumulated Depreciation (Details) - USD ($)</t>
        </is>
      </c>
      <c r="B1" s="2" t="inlineStr">
        <is>
          <t>Dec. 31, 2024</t>
        </is>
      </c>
      <c r="C1" s="2" t="inlineStr">
        <is>
          <t>Dec. 31, 2023</t>
        </is>
      </c>
    </row>
    <row r="2">
      <c r="A2" s="3" t="inlineStr">
        <is>
          <t>Schedule of Property and Equipment, Stated at Cost Less Accumulated Depreciation [Line Items]</t>
        </is>
      </c>
      <c r="B2" s="4" t="inlineStr">
        <is>
          <t xml:space="preserve"> </t>
        </is>
      </c>
      <c r="C2" s="4" t="inlineStr">
        <is>
          <t xml:space="preserve"> </t>
        </is>
      </c>
    </row>
    <row r="3">
      <c r="A3" s="4" t="inlineStr">
        <is>
          <t>Property and equipment, gross</t>
        </is>
      </c>
      <c r="B3" s="6" t="n">
        <v>5561958</v>
      </c>
      <c r="C3" s="6" t="n">
        <v>4562880</v>
      </c>
    </row>
    <row r="4">
      <c r="A4" s="4" t="inlineStr">
        <is>
          <t>Less: accumulated depreciation</t>
        </is>
      </c>
      <c r="B4" s="5" t="n">
        <v>-1704758</v>
      </c>
      <c r="C4" s="5" t="n">
        <v>-1227693</v>
      </c>
    </row>
    <row r="5">
      <c r="A5" s="4" t="inlineStr">
        <is>
          <t>Property and equipment, net</t>
        </is>
      </c>
      <c r="B5" s="5" t="n">
        <v>3857200</v>
      </c>
      <c r="C5" s="5" t="n">
        <v>3335187</v>
      </c>
    </row>
    <row r="6">
      <c r="A6" s="4" t="inlineStr">
        <is>
          <t>Mechanical equipment [Member]</t>
        </is>
      </c>
      <c r="B6" s="4" t="inlineStr">
        <is>
          <t xml:space="preserve"> </t>
        </is>
      </c>
      <c r="C6" s="4" t="inlineStr">
        <is>
          <t xml:space="preserve"> </t>
        </is>
      </c>
    </row>
    <row r="7">
      <c r="A7" s="3" t="inlineStr">
        <is>
          <t>Schedule of Property and Equipment, Stated at Cost Less Accumulated Depreciation [Line Items]</t>
        </is>
      </c>
      <c r="B7" s="4" t="inlineStr">
        <is>
          <t xml:space="preserve"> </t>
        </is>
      </c>
      <c r="C7" s="4" t="inlineStr">
        <is>
          <t xml:space="preserve"> </t>
        </is>
      </c>
    </row>
    <row r="8">
      <c r="A8" s="4" t="inlineStr">
        <is>
          <t>Property and equipment, gross</t>
        </is>
      </c>
      <c r="B8" s="5" t="n">
        <v>5182648</v>
      </c>
      <c r="C8" s="5" t="n">
        <v>4190440</v>
      </c>
    </row>
    <row r="9">
      <c r="A9" s="4" t="inlineStr">
        <is>
          <t>Electronic equipment [Member]</t>
        </is>
      </c>
      <c r="B9" s="4" t="inlineStr">
        <is>
          <t xml:space="preserve"> </t>
        </is>
      </c>
      <c r="C9" s="4" t="inlineStr">
        <is>
          <t xml:space="preserve"> </t>
        </is>
      </c>
    </row>
    <row r="10">
      <c r="A10" s="3" t="inlineStr">
        <is>
          <t>Schedule of Property and Equipment, Stated at Cost Less Accumulated Depreciation [Line Items]</t>
        </is>
      </c>
      <c r="B10" s="4" t="inlineStr">
        <is>
          <t xml:space="preserve"> </t>
        </is>
      </c>
      <c r="C10" s="4" t="inlineStr">
        <is>
          <t xml:space="preserve"> </t>
        </is>
      </c>
    </row>
    <row r="11">
      <c r="A11" s="4" t="inlineStr">
        <is>
          <t>Property and equipment, gross</t>
        </is>
      </c>
      <c r="B11" s="5" t="n">
        <v>36360</v>
      </c>
      <c r="C11" s="5" t="n">
        <v>24372</v>
      </c>
    </row>
    <row r="12">
      <c r="A12" s="4" t="inlineStr">
        <is>
          <t>Vehicles [Member]</t>
        </is>
      </c>
      <c r="B12" s="4" t="inlineStr">
        <is>
          <t xml:space="preserve"> </t>
        </is>
      </c>
      <c r="C12" s="4" t="inlineStr">
        <is>
          <t xml:space="preserve"> </t>
        </is>
      </c>
    </row>
    <row r="13">
      <c r="A13" s="3" t="inlineStr">
        <is>
          <t>Schedule of Property and Equipment, Stated at Cost Less Accumulated Depreciation [Line Items]</t>
        </is>
      </c>
      <c r="B13" s="4" t="inlineStr">
        <is>
          <t xml:space="preserve"> </t>
        </is>
      </c>
      <c r="C13" s="4" t="inlineStr">
        <is>
          <t xml:space="preserve"> </t>
        </is>
      </c>
    </row>
    <row r="14">
      <c r="A14" s="4" t="inlineStr">
        <is>
          <t>Property and equipment, gross</t>
        </is>
      </c>
      <c r="B14" s="6" t="n">
        <v>342950</v>
      </c>
      <c r="C14" s="6" t="n">
        <v>3480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s</t>
        </is>
      </c>
      <c r="B4" s="6" t="n">
        <v>1150</v>
      </c>
      <c r="C4" s="6" t="n">
        <v>81271</v>
      </c>
      <c r="D4" s="6" t="n">
        <v>182595</v>
      </c>
    </row>
    <row r="5">
      <c r="A5" s="4" t="inlineStr">
        <is>
          <t>Short-term lease expenses</t>
        </is>
      </c>
      <c r="B5" s="6" t="n">
        <v>154814</v>
      </c>
      <c r="C5" s="6" t="n">
        <v>13540</v>
      </c>
      <c r="D5"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Amounts Recognized in the Consolidated Balance Sheets (Details) - USD ($)</t>
        </is>
      </c>
      <c r="B1" s="2" t="inlineStr">
        <is>
          <t>Dec. 31, 2024</t>
        </is>
      </c>
      <c r="C1" s="2" t="inlineStr">
        <is>
          <t>Dec. 31, 2023</t>
        </is>
      </c>
    </row>
    <row r="2">
      <c r="A2" s="3" t="inlineStr">
        <is>
          <t>Schedule of Amounts Recognized in the Consolidated Balance Sheets [Abstract]</t>
        </is>
      </c>
      <c r="B2" s="4" t="inlineStr">
        <is>
          <t xml:space="preserve"> </t>
        </is>
      </c>
      <c r="C2" s="4" t="inlineStr">
        <is>
          <t xml:space="preserve"> </t>
        </is>
      </c>
    </row>
    <row r="3">
      <c r="A3" s="4" t="inlineStr">
        <is>
          <t>Operating lease right-of-use assets</t>
        </is>
      </c>
      <c r="B3" s="6" t="n">
        <v>38133</v>
      </c>
      <c r="C3" s="4" t="inlineStr">
        <is>
          <t xml:space="preserve"> </t>
        </is>
      </c>
    </row>
    <row r="4">
      <c r="A4" s="4" t="inlineStr">
        <is>
          <t>Operating lease liabilities, current</t>
        </is>
      </c>
      <c r="B4" s="5" t="n">
        <v>13006</v>
      </c>
      <c r="C4" s="4" t="inlineStr">
        <is>
          <t xml:space="preserve"> </t>
        </is>
      </c>
    </row>
    <row r="5">
      <c r="A5" s="4" t="inlineStr">
        <is>
          <t>Operating lease liabilities, non-current</t>
        </is>
      </c>
      <c r="B5" s="5" t="n">
        <v>20408</v>
      </c>
      <c r="C5" s="4" t="inlineStr">
        <is>
          <t xml:space="preserve"> </t>
        </is>
      </c>
    </row>
    <row r="6">
      <c r="A6" s="4" t="inlineStr">
        <is>
          <t>Total operating lease liabilities</t>
        </is>
      </c>
      <c r="B6" s="6" t="n">
        <v>33414</v>
      </c>
      <c r="C6" s="4" t="inlineStr">
        <is>
          <t xml:space="preserve"> </t>
        </is>
      </c>
    </row>
    <row r="7">
      <c r="A7" s="4" t="inlineStr">
        <is>
          <t>Weighted-average remaining operating lease term</t>
        </is>
      </c>
      <c r="B7" s="4" t="inlineStr">
        <is>
          <t>2 years 10 months 24 days</t>
        </is>
      </c>
      <c r="C7" s="4" t="inlineStr">
        <is>
          <t xml:space="preserve"> </t>
        </is>
      </c>
    </row>
    <row r="8">
      <c r="A8" s="4" t="inlineStr">
        <is>
          <t>Weighted-average operating discount rate</t>
        </is>
      </c>
      <c r="B8" s="12" t="n">
        <v>0.036</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Maturity of Lease Liabilities (Details) - USD ($)</t>
        </is>
      </c>
      <c r="B1" s="2" t="inlineStr">
        <is>
          <t>Dec. 31, 2024</t>
        </is>
      </c>
      <c r="C1" s="2" t="inlineStr">
        <is>
          <t>Dec. 31, 2023</t>
        </is>
      </c>
    </row>
    <row r="2">
      <c r="A2" s="3" t="inlineStr">
        <is>
          <t>Schedule of Maturity of Lease Liabilities [Abstract]</t>
        </is>
      </c>
      <c r="B2" s="4" t="inlineStr">
        <is>
          <t xml:space="preserve"> </t>
        </is>
      </c>
      <c r="C2" s="4" t="inlineStr">
        <is>
          <t xml:space="preserve"> </t>
        </is>
      </c>
    </row>
    <row r="3">
      <c r="A3" s="4" t="inlineStr">
        <is>
          <t>2025</t>
        </is>
      </c>
      <c r="B3" s="6" t="n">
        <v>14059</v>
      </c>
      <c r="C3" s="4" t="inlineStr">
        <is>
          <t xml:space="preserve"> </t>
        </is>
      </c>
    </row>
    <row r="4">
      <c r="A4" s="4" t="inlineStr">
        <is>
          <t>Thereafter</t>
        </is>
      </c>
      <c r="B4" s="5" t="n">
        <v>21089</v>
      </c>
      <c r="C4" s="4" t="inlineStr">
        <is>
          <t xml:space="preserve"> </t>
        </is>
      </c>
    </row>
    <row r="5">
      <c r="A5" s="4" t="inlineStr">
        <is>
          <t>Total lease payments</t>
        </is>
      </c>
      <c r="B5" s="5" t="n">
        <v>35148</v>
      </c>
      <c r="C5" s="4" t="inlineStr">
        <is>
          <t xml:space="preserve"> </t>
        </is>
      </c>
    </row>
    <row r="6">
      <c r="A6" s="4" t="inlineStr">
        <is>
          <t>Less: imputed interest</t>
        </is>
      </c>
      <c r="B6" s="5" t="n">
        <v>-1734</v>
      </c>
      <c r="C6" s="4" t="inlineStr">
        <is>
          <t xml:space="preserve"> </t>
        </is>
      </c>
    </row>
    <row r="7">
      <c r="A7" s="4" t="inlineStr">
        <is>
          <t>Total lease liabilities</t>
        </is>
      </c>
      <c r="B7" s="6" t="n">
        <v>33414</v>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57"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Short-Term Loans (Details) $ in Thousands, ¥ in Millions</t>
        </is>
      </c>
      <c r="B1" s="2" t="inlineStr">
        <is>
          <t>Apr. 01, 2024</t>
        </is>
      </c>
      <c r="C1" s="2" t="inlineStr">
        <is>
          <t>Feb. 21, 2024 USD ($)</t>
        </is>
      </c>
      <c r="D1" s="2" t="inlineStr">
        <is>
          <t>Feb. 21, 2024 CNY (¥)</t>
        </is>
      </c>
      <c r="E1" s="2" t="inlineStr">
        <is>
          <t>Oct. 07, 2023 USD ($)</t>
        </is>
      </c>
      <c r="F1" s="2" t="inlineStr">
        <is>
          <t>Oct. 07, 2023 CNY (¥)</t>
        </is>
      </c>
      <c r="G1" s="2" t="inlineStr">
        <is>
          <t>Feb. 28, 2023 USD ($)</t>
        </is>
      </c>
      <c r="H1" s="2" t="inlineStr">
        <is>
          <t>Feb. 28, 2023 CNY (¥)</t>
        </is>
      </c>
      <c r="I1" s="2" t="inlineStr">
        <is>
          <t>Jan. 31, 2023 USD ($)</t>
        </is>
      </c>
      <c r="J1" s="2" t="inlineStr">
        <is>
          <t>Jan. 31, 2023 CNY (¥)</t>
        </is>
      </c>
      <c r="K1" s="2" t="inlineStr">
        <is>
          <t>Mar. 23, 2022 USD ($)</t>
        </is>
      </c>
      <c r="L1" s="2" t="inlineStr">
        <is>
          <t>Mar. 23, 2022 CNY (¥)</t>
        </is>
      </c>
      <c r="M1" s="2" t="inlineStr">
        <is>
          <t>Mar. 16, 2022 USD ($)</t>
        </is>
      </c>
      <c r="N1" s="2" t="inlineStr">
        <is>
          <t>Mar. 16, 2022 CNY (¥)</t>
        </is>
      </c>
      <c r="O1" s="2" t="inlineStr">
        <is>
          <t>Mar. 04, 2022 USD ($)</t>
        </is>
      </c>
      <c r="P1" s="2" t="inlineStr">
        <is>
          <t>Mar. 04, 2022 CNY (¥)</t>
        </is>
      </c>
    </row>
    <row r="2">
      <c r="A2" s="3" t="inlineStr">
        <is>
          <t>Short-Term Loa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Short term debt</t>
        </is>
      </c>
      <c r="B3" s="4" t="inlineStr">
        <is>
          <t xml:space="preserve"> </t>
        </is>
      </c>
      <c r="C3" s="6" t="n">
        <v>1400</v>
      </c>
      <c r="D3" s="10" t="n">
        <v>10</v>
      </c>
      <c r="E3" s="6" t="n">
        <v>420</v>
      </c>
      <c r="F3" s="10" t="n">
        <v>3</v>
      </c>
      <c r="G3" s="6" t="n">
        <v>720</v>
      </c>
      <c r="H3" s="10" t="n">
        <v>5</v>
      </c>
      <c r="I3" s="6" t="n">
        <v>720</v>
      </c>
      <c r="J3" s="10" t="n">
        <v>5</v>
      </c>
      <c r="K3" s="6" t="n">
        <v>670</v>
      </c>
      <c r="L3" s="14" t="n">
        <v>4.5</v>
      </c>
      <c r="M3" s="6" t="n">
        <v>300</v>
      </c>
      <c r="N3" s="10" t="n">
        <v>2</v>
      </c>
      <c r="O3" s="6" t="n">
        <v>750</v>
      </c>
      <c r="P3" s="10" t="n">
        <v>5</v>
      </c>
    </row>
    <row r="4">
      <c r="A4" s="4" t="inlineStr">
        <is>
          <t>Annual interest rate</t>
        </is>
      </c>
      <c r="B4" s="4" t="inlineStr">
        <is>
          <t xml:space="preserve"> </t>
        </is>
      </c>
      <c r="C4" s="12" t="n">
        <v>0.0295</v>
      </c>
      <c r="D4" s="12" t="n">
        <v>0.0295</v>
      </c>
      <c r="E4" s="4" t="inlineStr">
        <is>
          <t xml:space="preserve"> </t>
        </is>
      </c>
      <c r="F4" s="4" t="inlineStr">
        <is>
          <t xml:space="preserve"> </t>
        </is>
      </c>
      <c r="G4" s="12" t="n">
        <v>0.037</v>
      </c>
      <c r="H4" s="12" t="n">
        <v>0.037</v>
      </c>
      <c r="I4" s="12" t="n">
        <v>0.034</v>
      </c>
      <c r="J4" s="12" t="n">
        <v>0.034</v>
      </c>
      <c r="K4" s="12" t="n">
        <v>0.0445</v>
      </c>
      <c r="L4" s="12" t="n">
        <v>0.0445</v>
      </c>
      <c r="M4" s="12" t="n">
        <v>0.0513</v>
      </c>
      <c r="N4" s="12" t="n">
        <v>0.0513</v>
      </c>
      <c r="O4" s="11" t="n">
        <v>0.04</v>
      </c>
      <c r="P4" s="11" t="n">
        <v>0.04</v>
      </c>
    </row>
    <row r="5">
      <c r="A5" s="4" t="inlineStr">
        <is>
          <t>Maturity date of the loan</t>
        </is>
      </c>
      <c r="B5" s="4" t="inlineStr">
        <is>
          <t>April 1, 2022</t>
        </is>
      </c>
      <c r="C5" s="4" t="inlineStr">
        <is>
          <t>February 20, 2025</t>
        </is>
      </c>
      <c r="D5" s="4" t="inlineStr">
        <is>
          <t>February 20, 2025</t>
        </is>
      </c>
      <c r="E5" s="4" t="inlineStr">
        <is>
          <t xml:space="preserve"> </t>
        </is>
      </c>
      <c r="F5" s="4" t="inlineStr">
        <is>
          <t xml:space="preserve"> </t>
        </is>
      </c>
      <c r="G5" s="4" t="inlineStr">
        <is>
          <t>February 27, 2024</t>
        </is>
      </c>
      <c r="H5" s="4" t="inlineStr">
        <is>
          <t>February 27, 2024</t>
        </is>
      </c>
      <c r="I5" s="4" t="inlineStr">
        <is>
          <t>January 30, 2024</t>
        </is>
      </c>
      <c r="J5" s="4" t="inlineStr">
        <is>
          <t>January 30, 2024</t>
        </is>
      </c>
      <c r="K5" s="4" t="inlineStr">
        <is>
          <t>March 22, 2023</t>
        </is>
      </c>
      <c r="L5" s="4" t="inlineStr">
        <is>
          <t>March 22, 2023</t>
        </is>
      </c>
      <c r="M5" s="4" t="inlineStr">
        <is>
          <t xml:space="preserve"> </t>
        </is>
      </c>
      <c r="N5" s="4" t="inlineStr">
        <is>
          <t xml:space="preserve"> </t>
        </is>
      </c>
      <c r="O5" s="4" t="inlineStr">
        <is>
          <t>March 3, 2023</t>
        </is>
      </c>
      <c r="P5" s="4" t="inlineStr">
        <is>
          <t>March 3, 2023</t>
        </is>
      </c>
    </row>
    <row r="6">
      <c r="A6" s="4" t="inlineStr">
        <is>
          <t>Wuxi Mingteng Moul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hort-Term Loa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ort term debt</t>
        </is>
      </c>
      <c r="B8" s="4" t="inlineStr">
        <is>
          <t xml:space="preserve"> </t>
        </is>
      </c>
      <c r="C8" s="6" t="n">
        <v>280</v>
      </c>
      <c r="D8" s="10"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27" customWidth="1" min="3" max="3"/>
    <col width="19" customWidth="1" min="4" max="4"/>
    <col width="18" customWidth="1" min="5" max="5"/>
    <col width="37" customWidth="1" min="6" max="6"/>
    <col width="13" customWidth="1" min="7" max="7"/>
  </cols>
  <sheetData>
    <row r="1">
      <c r="A1" s="1" t="inlineStr">
        <is>
          <t>Consolidated Statements of Changes In Shareholders’ Equity - USD ($)</t>
        </is>
      </c>
      <c r="B1" s="2" t="inlineStr">
        <is>
          <t>Ordinary shares</t>
        </is>
      </c>
      <c r="C1" s="2" t="inlineStr">
        <is>
          <t>Additional paid-in capital</t>
        </is>
      </c>
      <c r="D1" s="2" t="inlineStr">
        <is>
          <t>Statutory reserves</t>
        </is>
      </c>
      <c r="E1" s="2" t="inlineStr">
        <is>
          <t>Retained earnings</t>
        </is>
      </c>
      <c r="F1" s="2" t="inlineStr">
        <is>
          <t>Accumulated other comprehensive loss</t>
        </is>
      </c>
      <c r="G1" s="2" t="inlineStr">
        <is>
          <t>Total</t>
        </is>
      </c>
    </row>
    <row r="2">
      <c r="A2" s="4" t="inlineStr">
        <is>
          <t>Balance at Dec. 31, 2021</t>
        </is>
      </c>
      <c r="B2" s="6" t="n">
        <v>50</v>
      </c>
      <c r="C2" s="6" t="n">
        <v>751963</v>
      </c>
      <c r="D2" s="6" t="n">
        <v>372003</v>
      </c>
      <c r="E2" s="6" t="n">
        <v>3272095</v>
      </c>
      <c r="F2" s="6" t="n">
        <v>231213</v>
      </c>
      <c r="G2" s="6" t="n">
        <v>4627324</v>
      </c>
    </row>
    <row r="3">
      <c r="A3" s="4" t="inlineStr">
        <is>
          <t>Balance (in Shares) at Dec. 31, 2021</t>
        </is>
      </c>
      <c r="B3" s="5" t="n">
        <v>5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t>
        </is>
      </c>
      <c r="B4" s="4" t="inlineStr">
        <is>
          <t xml:space="preserve"> </t>
        </is>
      </c>
      <c r="C4" s="4" t="inlineStr">
        <is>
          <t xml:space="preserve"> </t>
        </is>
      </c>
      <c r="D4" s="4" t="inlineStr">
        <is>
          <t xml:space="preserve"> </t>
        </is>
      </c>
      <c r="E4" s="5" t="n">
        <v>-352123</v>
      </c>
      <c r="F4" s="4" t="inlineStr">
        <is>
          <t xml:space="preserve"> </t>
        </is>
      </c>
      <c r="G4" s="5" t="n">
        <v>-352123</v>
      </c>
    </row>
    <row r="5">
      <c r="A5" s="4" t="inlineStr">
        <is>
          <t>Net (loss) income</t>
        </is>
      </c>
      <c r="B5" s="4" t="inlineStr">
        <is>
          <t xml:space="preserve"> </t>
        </is>
      </c>
      <c r="C5" s="4" t="inlineStr">
        <is>
          <t xml:space="preserve"> </t>
        </is>
      </c>
      <c r="D5" s="4" t="inlineStr">
        <is>
          <t xml:space="preserve"> </t>
        </is>
      </c>
      <c r="E5" s="5" t="n">
        <v>2133188</v>
      </c>
      <c r="F5" s="4" t="inlineStr">
        <is>
          <t xml:space="preserve"> </t>
        </is>
      </c>
      <c r="G5" s="5" t="n">
        <v>2133188</v>
      </c>
    </row>
    <row r="6">
      <c r="A6" s="4" t="inlineStr">
        <is>
          <t>Appropriation to statutory reserve</t>
        </is>
      </c>
      <c r="B6" s="4" t="inlineStr">
        <is>
          <t xml:space="preserve"> </t>
        </is>
      </c>
      <c r="C6" s="4" t="inlineStr">
        <is>
          <t xml:space="preserve"> </t>
        </is>
      </c>
      <c r="D6" s="5" t="n">
        <v>93569</v>
      </c>
      <c r="E6" s="5" t="n">
        <v>-93569</v>
      </c>
      <c r="F6" s="4" t="inlineStr">
        <is>
          <t xml:space="preserve"> </t>
        </is>
      </c>
      <c r="G6" s="4" t="inlineStr">
        <is>
          <t xml:space="preserve"> </t>
        </is>
      </c>
    </row>
    <row r="7">
      <c r="A7" s="4" t="inlineStr">
        <is>
          <t>Shareholders’ contribution</t>
        </is>
      </c>
      <c r="B7" s="4" t="inlineStr">
        <is>
          <t xml:space="preserve"> </t>
        </is>
      </c>
      <c r="C7" s="5" t="n">
        <v>145345</v>
      </c>
      <c r="D7" s="4" t="inlineStr">
        <is>
          <t xml:space="preserve"> </t>
        </is>
      </c>
      <c r="E7" s="4" t="inlineStr">
        <is>
          <t xml:space="preserve"> </t>
        </is>
      </c>
      <c r="F7" s="4" t="inlineStr">
        <is>
          <t xml:space="preserve"> </t>
        </is>
      </c>
      <c r="G7" s="5" t="n">
        <v>145345</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5" t="n">
        <v>-479845</v>
      </c>
      <c r="G8" s="5" t="n">
        <v>-479845</v>
      </c>
    </row>
    <row r="9">
      <c r="A9" s="4" t="inlineStr">
        <is>
          <t>Balance at Dec. 31, 2022</t>
        </is>
      </c>
      <c r="B9" s="6" t="n">
        <v>50</v>
      </c>
      <c r="C9" s="5" t="n">
        <v>897308</v>
      </c>
      <c r="D9" s="5" t="n">
        <v>465572</v>
      </c>
      <c r="E9" s="5" t="n">
        <v>4959591</v>
      </c>
      <c r="F9" s="5" t="n">
        <v>-248632</v>
      </c>
      <c r="G9" s="5" t="n">
        <v>6073889</v>
      </c>
    </row>
    <row r="10">
      <c r="A10" s="4" t="inlineStr">
        <is>
          <t>Balance (in Shares) at Dec. 31, 2022</t>
        </is>
      </c>
      <c r="B10" s="5" t="n">
        <v>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income</t>
        </is>
      </c>
      <c r="B11" s="4" t="inlineStr">
        <is>
          <t xml:space="preserve"> </t>
        </is>
      </c>
      <c r="C11" s="4" t="inlineStr">
        <is>
          <t xml:space="preserve"> </t>
        </is>
      </c>
      <c r="D11" s="4" t="inlineStr">
        <is>
          <t xml:space="preserve"> </t>
        </is>
      </c>
      <c r="E11" s="5" t="n">
        <v>1506702</v>
      </c>
      <c r="F11" s="4" t="inlineStr">
        <is>
          <t xml:space="preserve"> </t>
        </is>
      </c>
      <c r="G11" s="5" t="n">
        <v>1506702</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5" t="n">
        <v>-133740</v>
      </c>
      <c r="G12" s="5" t="n">
        <v>-133740</v>
      </c>
    </row>
    <row r="13">
      <c r="A13" s="4" t="inlineStr">
        <is>
          <t>Balance at Dec. 31, 2023</t>
        </is>
      </c>
      <c r="B13" s="6" t="n">
        <v>50</v>
      </c>
      <c r="C13" s="5" t="n">
        <v>897308</v>
      </c>
      <c r="D13" s="5" t="n">
        <v>465572</v>
      </c>
      <c r="E13" s="5" t="n">
        <v>6466293</v>
      </c>
      <c r="F13" s="5" t="n">
        <v>-382372</v>
      </c>
      <c r="G13" s="6" t="n">
        <v>7446851</v>
      </c>
    </row>
    <row r="14">
      <c r="A14" s="4" t="inlineStr">
        <is>
          <t>Balance (in Shares) at Dec. 31, 2023</t>
        </is>
      </c>
      <c r="B14" s="5" t="n">
        <v>5000000</v>
      </c>
      <c r="C14" s="4" t="inlineStr">
        <is>
          <t xml:space="preserve"> </t>
        </is>
      </c>
      <c r="D14" s="4" t="inlineStr">
        <is>
          <t xml:space="preserve"> </t>
        </is>
      </c>
      <c r="E14" s="4" t="inlineStr">
        <is>
          <t xml:space="preserve"> </t>
        </is>
      </c>
      <c r="F14" s="4" t="inlineStr">
        <is>
          <t xml:space="preserve"> </t>
        </is>
      </c>
      <c r="G14" s="5" t="n">
        <v>5000000</v>
      </c>
    </row>
    <row r="15">
      <c r="A15" s="4" t="inlineStr">
        <is>
          <t>Net (loss) income</t>
        </is>
      </c>
      <c r="B15" s="4" t="inlineStr">
        <is>
          <t xml:space="preserve"> </t>
        </is>
      </c>
      <c r="C15" s="4" t="inlineStr">
        <is>
          <t xml:space="preserve"> </t>
        </is>
      </c>
      <c r="D15" s="4" t="inlineStr">
        <is>
          <t xml:space="preserve"> </t>
        </is>
      </c>
      <c r="E15" s="5" t="n">
        <v>-5679082</v>
      </c>
      <c r="F15" s="4" t="inlineStr">
        <is>
          <t xml:space="preserve"> </t>
        </is>
      </c>
      <c r="G15" s="6" t="n">
        <v>-5679082</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5" t="n">
        <v>-37187</v>
      </c>
      <c r="G16" s="5" t="n">
        <v>-37187</v>
      </c>
    </row>
    <row r="17">
      <c r="A17" s="4" t="inlineStr">
        <is>
          <t>Shares issued in connection with initial public offering</t>
        </is>
      </c>
      <c r="B17" s="6" t="n">
        <v>12</v>
      </c>
      <c r="C17" s="5" t="n">
        <v>2314837</v>
      </c>
      <c r="D17" s="4" t="inlineStr">
        <is>
          <t xml:space="preserve"> </t>
        </is>
      </c>
      <c r="E17" s="4" t="inlineStr">
        <is>
          <t xml:space="preserve"> </t>
        </is>
      </c>
      <c r="F17" s="4" t="inlineStr">
        <is>
          <t xml:space="preserve"> </t>
        </is>
      </c>
      <c r="G17" s="5" t="n">
        <v>2314849</v>
      </c>
    </row>
    <row r="18">
      <c r="A18" s="4" t="inlineStr">
        <is>
          <t>Shares issued in connection with initial public offering (in Shares)</t>
        </is>
      </c>
      <c r="B18" s="5" t="n">
        <v>1207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of Underwriter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Underwriter Warrants (in Shares)</t>
        </is>
      </c>
      <c r="B20" s="5" t="n">
        <v>12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ordinary shares in connection with 2024 Equity Incentive Plan</t>
        </is>
      </c>
      <c r="B21" s="6" t="n">
        <v>6</v>
      </c>
      <c r="C21" s="5" t="n">
        <v>4408194</v>
      </c>
      <c r="D21" s="4" t="inlineStr">
        <is>
          <t xml:space="preserve"> </t>
        </is>
      </c>
      <c r="E21" s="4" t="inlineStr">
        <is>
          <t xml:space="preserve"> </t>
        </is>
      </c>
      <c r="F21" s="4" t="inlineStr">
        <is>
          <t xml:space="preserve"> </t>
        </is>
      </c>
      <c r="G21" s="5" t="n">
        <v>4408200</v>
      </c>
    </row>
    <row r="22">
      <c r="A22" s="4" t="inlineStr">
        <is>
          <t>Issuance of ordinary shares in connection with 2024 Equity Incentive Plan (in Shares)</t>
        </is>
      </c>
      <c r="B22" s="5" t="n">
        <v>62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 31, 2024</t>
        </is>
      </c>
      <c r="B23" s="6" t="n">
        <v>68</v>
      </c>
      <c r="C23" s="6" t="n">
        <v>7620339</v>
      </c>
      <c r="D23" s="6" t="n">
        <v>465572</v>
      </c>
      <c r="E23" s="6" t="n">
        <v>787211</v>
      </c>
      <c r="F23" s="6" t="n">
        <v>-419559</v>
      </c>
      <c r="G23" s="6" t="n">
        <v>8453631</v>
      </c>
    </row>
    <row r="24">
      <c r="A24" s="4" t="inlineStr">
        <is>
          <t>Balance (in Shares) at Dec. 31, 2024</t>
        </is>
      </c>
      <c r="B24" s="5" t="n">
        <v>6839600</v>
      </c>
      <c r="C24" s="4" t="inlineStr">
        <is>
          <t xml:space="preserve"> </t>
        </is>
      </c>
      <c r="D24" s="4" t="inlineStr">
        <is>
          <t xml:space="preserve"> </t>
        </is>
      </c>
      <c r="E24" s="4" t="inlineStr">
        <is>
          <t xml:space="preserve"> </t>
        </is>
      </c>
      <c r="F24" s="4" t="inlineStr">
        <is>
          <t xml:space="preserve"> </t>
        </is>
      </c>
      <c r="G24" s="5" t="n">
        <v>68396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Other Current Liabilities - Schedule of Other Payables and Other Current Liabilities (Details) - USD ($)</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Corporate income taxes</t>
        </is>
      </c>
      <c r="B3" s="6" t="n">
        <v>362734</v>
      </c>
      <c r="C3" s="6" t="n">
        <v>379395</v>
      </c>
    </row>
    <row r="4">
      <c r="A4" s="4" t="inlineStr">
        <is>
          <t>Tax payable</t>
        </is>
      </c>
      <c r="B4" s="5" t="n">
        <v>805702</v>
      </c>
      <c r="C4" s="5" t="n">
        <v>139904</v>
      </c>
    </row>
    <row r="5">
      <c r="A5" s="4" t="inlineStr">
        <is>
          <t>Payroll payable</t>
        </is>
      </c>
      <c r="B5" s="5" t="n">
        <v>601032</v>
      </c>
      <c r="C5" s="5" t="n">
        <v>474629</v>
      </c>
    </row>
    <row r="6">
      <c r="A6" s="4" t="inlineStr">
        <is>
          <t>Others</t>
        </is>
      </c>
      <c r="B6" s="5" t="n">
        <v>60174</v>
      </c>
      <c r="C6" s="5" t="n">
        <v>47982</v>
      </c>
    </row>
    <row r="7">
      <c r="A7" s="4" t="inlineStr">
        <is>
          <t>Total other payables and other current liabilities</t>
        </is>
      </c>
      <c r="B7" s="6" t="n">
        <v>1829642</v>
      </c>
      <c r="C7" s="6" t="n">
        <v>10419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 Schedule of the Major Related Parties (Details)</t>
        </is>
      </c>
      <c r="B1" s="2" t="inlineStr">
        <is>
          <t>12 Months Ended</t>
        </is>
      </c>
    </row>
    <row r="2">
      <c r="B2" s="2" t="inlineStr">
        <is>
          <t>Dec. 31, 2024</t>
        </is>
      </c>
    </row>
    <row r="3">
      <c r="A3" s="4" t="inlineStr">
        <is>
          <t>Yingkai Xu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Serving as a shareholder, CEO and Chairman of the Board of Directors of Mingteng International, as well as the husband of the board member, Jingzhu Ding.</t>
        </is>
      </c>
    </row>
    <row r="6">
      <c r="A6" s="4" t="inlineStr">
        <is>
          <t>Jingzhu Ding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Serving as a shareholder and Director of Mingteng International, wife of the CEO and Chairman.</t>
        </is>
      </c>
    </row>
    <row r="9">
      <c r="A9" s="4" t="inlineStr">
        <is>
          <t>Wuxi Kaiteng Mold Factory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Ms. Jingzhu Ding owns 100% equity interest.</t>
        </is>
      </c>
    </row>
    <row r="12">
      <c r="A12" s="4" t="inlineStr">
        <is>
          <t>Wuxi Diang Trading Co., Ltd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Mr. Yingkai Xu owns 40% equity interes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the Significant Transactions with Related Parties (Details) - USD ($)</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Purchase from related parties, Subtotal</t>
        </is>
      </c>
      <c r="C4" s="6" t="n">
        <v>998573</v>
      </c>
      <c r="D4" s="6" t="n">
        <v>293226</v>
      </c>
      <c r="E4" s="6" t="n">
        <v>281201</v>
      </c>
    </row>
    <row r="5">
      <c r="A5" s="4" t="inlineStr">
        <is>
          <t>Wuxi Magway Precision Machinery Co., Ltd.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Purchase from related parties, Subtotal</t>
        </is>
      </c>
      <c r="B7" s="4" t="inlineStr">
        <is>
          <t>[1]</t>
        </is>
      </c>
      <c r="C7" s="5" t="n">
        <v>268408</v>
      </c>
      <c r="D7" s="5" t="n">
        <v>293226</v>
      </c>
      <c r="E7" s="5" t="n">
        <v>281201</v>
      </c>
    </row>
    <row r="8">
      <c r="A8" s="4" t="inlineStr">
        <is>
          <t>Wuxi Diang Trading Co., Ltd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Purchase from related parties, Subtotal</t>
        </is>
      </c>
      <c r="B10" s="4" t="inlineStr">
        <is>
          <t>[2]</t>
        </is>
      </c>
      <c r="C10" s="6" t="n">
        <v>730165</v>
      </c>
      <c r="D10" s="4" t="inlineStr">
        <is>
          <t xml:space="preserve"> </t>
        </is>
      </c>
      <c r="E10" s="4" t="inlineStr">
        <is>
          <t xml:space="preserve"> </t>
        </is>
      </c>
    </row>
    <row r="11"/>
    <row r="12">
      <c r="A12" s="4" t="inlineStr">
        <is>
          <t>[1]The Company purchases processing services from Wuxi Kaiteng
Mold Factory.[2]Transactions with Wuxi Diang Trading Co., Ltd represented loans from
Wuxi Mingteng Mould in order to temporarily support the working capital of Wuxi Diang Trading Co., Ltd. The loan was signed with a series
of contracts and is non-interest bearing. The term of the loan was six months, as of December 31, 2024, Wuxi Diang Trading Co., Ltd had
fully repaid the loans according to the contracts.</t>
        </is>
      </c>
    </row>
  </sheetData>
  <mergeCells count="4">
    <mergeCell ref="A1:B2"/>
    <mergeCell ref="C1:E1"/>
    <mergeCell ref="A12:D12"/>
    <mergeCell ref="A11:D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presented Related Party (Details) - Related Party [Member]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mounts due to related parties</t>
        </is>
      </c>
      <c r="B3" s="6" t="n">
        <v>240166</v>
      </c>
      <c r="C3" s="6" t="n">
        <v>240309</v>
      </c>
    </row>
    <row r="4">
      <c r="A4" s="4" t="inlineStr">
        <is>
          <t>Wuxi Kaiteng Mold Factor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to related parties</t>
        </is>
      </c>
      <c r="B6" s="5" t="n">
        <v>240166</v>
      </c>
      <c r="C6" s="5" t="n">
        <v>207780</v>
      </c>
    </row>
    <row r="7">
      <c r="A7" s="4" t="inlineStr">
        <is>
          <t>Jingzhu Ding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due to related parties</t>
        </is>
      </c>
      <c r="B9" s="4" t="inlineStr">
        <is>
          <t xml:space="preserve"> </t>
        </is>
      </c>
      <c r="C9" s="6" t="n">
        <v>325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6" customWidth="1" min="1" max="1"/>
    <col width="13" customWidth="1" min="2" max="2"/>
    <col width="14" customWidth="1" min="3" max="3"/>
    <col width="16" customWidth="1" min="4" max="4"/>
    <col width="14" customWidth="1" min="5" max="5"/>
    <col width="14" customWidth="1" min="6" max="6"/>
    <col width="13" customWidth="1" min="7" max="7"/>
  </cols>
  <sheetData>
    <row r="1">
      <c r="A1" s="1" t="inlineStr">
        <is>
          <t>Shareholders’ Equity (Details) - USD ($)</t>
        </is>
      </c>
      <c r="D1" s="2" t="inlineStr">
        <is>
          <t>12 Months Ended</t>
        </is>
      </c>
    </row>
    <row r="2">
      <c r="B2" s="2" t="inlineStr">
        <is>
          <t>May 10, 2024</t>
        </is>
      </c>
      <c r="C2" s="2" t="inlineStr">
        <is>
          <t>Apr. 22, 2024</t>
        </is>
      </c>
      <c r="D2" s="2" t="inlineStr">
        <is>
          <t>Dec. 31, 2024</t>
        </is>
      </c>
      <c r="E2" s="2" t="inlineStr">
        <is>
          <t>Dec. 31, 2023</t>
        </is>
      </c>
      <c r="F2" s="2" t="inlineStr">
        <is>
          <t>Dec. 31, 2022</t>
        </is>
      </c>
      <c r="G2" s="2" t="inlineStr">
        <is>
          <t>May 31, 2024</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authorized</t>
        </is>
      </c>
      <c r="B4" s="4" t="inlineStr">
        <is>
          <t xml:space="preserve"> </t>
        </is>
      </c>
      <c r="C4" s="4" t="inlineStr">
        <is>
          <t xml:space="preserve"> </t>
        </is>
      </c>
      <c r="D4" s="5" t="n">
        <v>5000000000</v>
      </c>
      <c r="E4" s="5" t="n">
        <v>5000000000</v>
      </c>
      <c r="F4" s="4" t="inlineStr">
        <is>
          <t xml:space="preserve"> </t>
        </is>
      </c>
      <c r="G4" s="4" t="inlineStr">
        <is>
          <t xml:space="preserve"> </t>
        </is>
      </c>
    </row>
    <row r="5">
      <c r="A5" s="4" t="inlineStr">
        <is>
          <t>Ordinary shares, par value (in Dollars per share)</t>
        </is>
      </c>
      <c r="B5" s="4" t="inlineStr">
        <is>
          <t xml:space="preserve"> </t>
        </is>
      </c>
      <c r="C5" s="4" t="inlineStr">
        <is>
          <t xml:space="preserve"> </t>
        </is>
      </c>
      <c r="D5" s="7" t="n">
        <v>1e-05</v>
      </c>
      <c r="E5" s="7" t="n">
        <v>1e-05</v>
      </c>
      <c r="F5" s="4" t="inlineStr">
        <is>
          <t xml:space="preserve"> </t>
        </is>
      </c>
      <c r="G5" s="4" t="inlineStr">
        <is>
          <t xml:space="preserve"> </t>
        </is>
      </c>
    </row>
    <row r="6">
      <c r="A6" s="4" t="inlineStr">
        <is>
          <t>Percentage of after tax profits</t>
        </is>
      </c>
      <c r="B6" s="4" t="inlineStr">
        <is>
          <t xml:space="preserve"> </t>
        </is>
      </c>
      <c r="C6" s="4" t="inlineStr">
        <is>
          <t xml:space="preserve"> </t>
        </is>
      </c>
      <c r="D6" s="11" t="n">
        <v>0.1</v>
      </c>
      <c r="E6" s="4" t="inlineStr">
        <is>
          <t xml:space="preserve"> </t>
        </is>
      </c>
      <c r="F6" s="4" t="inlineStr">
        <is>
          <t xml:space="preserve"> </t>
        </is>
      </c>
      <c r="G6" s="4" t="inlineStr">
        <is>
          <t xml:space="preserve"> </t>
        </is>
      </c>
    </row>
    <row r="7">
      <c r="A7" s="4" t="inlineStr">
        <is>
          <t>Statutory reserves, percentage</t>
        </is>
      </c>
      <c r="B7" s="4" t="inlineStr">
        <is>
          <t xml:space="preserve"> </t>
        </is>
      </c>
      <c r="C7" s="4" t="inlineStr">
        <is>
          <t xml:space="preserve"> </t>
        </is>
      </c>
      <c r="D7" s="11" t="n">
        <v>0.5</v>
      </c>
      <c r="E7" s="4" t="inlineStr">
        <is>
          <t xml:space="preserve"> </t>
        </is>
      </c>
      <c r="F7" s="4" t="inlineStr">
        <is>
          <t xml:space="preserve"> </t>
        </is>
      </c>
      <c r="G7" s="4" t="inlineStr">
        <is>
          <t xml:space="preserve"> </t>
        </is>
      </c>
    </row>
    <row r="8">
      <c r="A8" s="4" t="inlineStr">
        <is>
          <t>Statutory reserve (in Dollars)</t>
        </is>
      </c>
      <c r="B8" s="4" t="inlineStr">
        <is>
          <t xml:space="preserve"> </t>
        </is>
      </c>
      <c r="C8" s="4" t="inlineStr">
        <is>
          <t xml:space="preserve"> </t>
        </is>
      </c>
      <c r="D8" s="4" t="inlineStr">
        <is>
          <t xml:space="preserve"> </t>
        </is>
      </c>
      <c r="E8" s="6" t="n">
        <v>465572</v>
      </c>
      <c r="F8" s="4" t="inlineStr">
        <is>
          <t xml:space="preserve"> </t>
        </is>
      </c>
      <c r="G8" s="4" t="inlineStr">
        <is>
          <t xml:space="preserve"> </t>
        </is>
      </c>
    </row>
    <row r="9">
      <c r="A9" s="4" t="inlineStr">
        <is>
          <t>Ordinary shares, shares issued</t>
        </is>
      </c>
      <c r="B9" s="4" t="inlineStr">
        <is>
          <t xml:space="preserve"> </t>
        </is>
      </c>
      <c r="C9" s="4" t="inlineStr">
        <is>
          <t xml:space="preserve"> </t>
        </is>
      </c>
      <c r="D9" s="5" t="n">
        <v>6839600</v>
      </c>
      <c r="E9" s="5" t="n">
        <v>5000000</v>
      </c>
      <c r="F9" s="4" t="inlineStr">
        <is>
          <t xml:space="preserve"> </t>
        </is>
      </c>
      <c r="G9" s="4" t="inlineStr">
        <is>
          <t xml:space="preserve"> </t>
        </is>
      </c>
    </row>
    <row r="10">
      <c r="A10" s="4" t="inlineStr">
        <is>
          <t>Gross proceeds (in Dollars)</t>
        </is>
      </c>
      <c r="B10" s="6" t="n">
        <v>630000</v>
      </c>
      <c r="C10" s="6" t="n">
        <v>4200000</v>
      </c>
      <c r="D10" s="6" t="n">
        <v>3293096</v>
      </c>
      <c r="E10" s="4" t="inlineStr">
        <is>
          <t xml:space="preserve"> </t>
        </is>
      </c>
      <c r="F10" s="4" t="inlineStr">
        <is>
          <t xml:space="preserve"> </t>
        </is>
      </c>
      <c r="G10" s="4" t="inlineStr">
        <is>
          <t xml:space="preserve"> </t>
        </is>
      </c>
    </row>
    <row r="11">
      <c r="A11" s="4" t="inlineStr">
        <is>
          <t>Underwriter warrants left unexercised</t>
        </is>
      </c>
      <c r="B11" s="4" t="inlineStr">
        <is>
          <t xml:space="preserve"> </t>
        </is>
      </c>
      <c r="C11" s="4" t="inlineStr">
        <is>
          <t xml:space="preserve"> </t>
        </is>
      </c>
      <c r="D11" s="5" t="n">
        <v>34125</v>
      </c>
      <c r="E11" s="4" t="inlineStr">
        <is>
          <t xml:space="preserve"> </t>
        </is>
      </c>
      <c r="F11" s="4" t="inlineStr">
        <is>
          <t xml:space="preserve"> </t>
        </is>
      </c>
      <c r="G11" s="4" t="inlineStr">
        <is>
          <t xml:space="preserve"> </t>
        </is>
      </c>
    </row>
    <row r="12">
      <c r="A12" s="4" t="inlineStr">
        <is>
          <t>Underwrit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9" t="n">
        <v>4.8</v>
      </c>
    </row>
    <row r="15">
      <c r="A15" s="4" t="inlineStr">
        <is>
          <t>Warrant [Member] | Underwrit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derwriter warrants were exercised</t>
        </is>
      </c>
      <c r="B17" s="4" t="inlineStr">
        <is>
          <t xml:space="preserve"> </t>
        </is>
      </c>
      <c r="C17" s="4" t="inlineStr">
        <is>
          <t xml:space="preserve"> </t>
        </is>
      </c>
      <c r="D17" s="5" t="n">
        <v>26250</v>
      </c>
      <c r="E17" s="4" t="inlineStr">
        <is>
          <t xml:space="preserve"> </t>
        </is>
      </c>
      <c r="F17" s="4" t="inlineStr">
        <is>
          <t xml:space="preserve"> </t>
        </is>
      </c>
      <c r="G17" s="4" t="inlineStr">
        <is>
          <t xml:space="preserve"> </t>
        </is>
      </c>
    </row>
    <row r="18">
      <c r="A18" s="4" t="inlineStr">
        <is>
          <t>Mingteng Internation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utory reserves, percentage</t>
        </is>
      </c>
      <c r="B20" s="4" t="inlineStr">
        <is>
          <t xml:space="preserve"> </t>
        </is>
      </c>
      <c r="C20" s="4" t="inlineStr">
        <is>
          <t xml:space="preserve"> </t>
        </is>
      </c>
      <c r="D20" s="4" t="inlineStr">
        <is>
          <t xml:space="preserve"> </t>
        </is>
      </c>
      <c r="E20" s="4" t="inlineStr">
        <is>
          <t xml:space="preserve"> </t>
        </is>
      </c>
      <c r="F20" s="11" t="n">
        <v>0.5</v>
      </c>
      <c r="G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par value (in Dollars per share)</t>
        </is>
      </c>
      <c r="B23" s="7" t="n">
        <v>1e-05</v>
      </c>
      <c r="C23" s="7" t="n">
        <v>1e-05</v>
      </c>
      <c r="D23" s="4" t="inlineStr">
        <is>
          <t xml:space="preserve"> </t>
        </is>
      </c>
      <c r="E23" s="4" t="inlineStr">
        <is>
          <t xml:space="preserve"> </t>
        </is>
      </c>
      <c r="F23" s="4" t="inlineStr">
        <is>
          <t xml:space="preserve"> </t>
        </is>
      </c>
      <c r="G23" s="4" t="inlineStr">
        <is>
          <t xml:space="preserve"> </t>
        </is>
      </c>
    </row>
    <row r="24">
      <c r="A24" s="4" t="inlineStr">
        <is>
          <t>Offering price per share (in Dollars per share)</t>
        </is>
      </c>
      <c r="B24" s="4" t="inlineStr">
        <is>
          <t xml:space="preserve"> </t>
        </is>
      </c>
      <c r="C24" s="6" t="n">
        <v>4</v>
      </c>
      <c r="D24" s="4" t="inlineStr">
        <is>
          <t xml:space="preserve"> </t>
        </is>
      </c>
      <c r="E24" s="4" t="inlineStr">
        <is>
          <t xml:space="preserve"> </t>
        </is>
      </c>
      <c r="F24" s="4" t="inlineStr">
        <is>
          <t xml:space="preserve"> </t>
        </is>
      </c>
      <c r="G24" s="4" t="inlineStr">
        <is>
          <t xml:space="preserve"> </t>
        </is>
      </c>
    </row>
    <row r="25">
      <c r="A25" s="4" t="inlineStr">
        <is>
          <t>Gross proceeds (in Dollars)</t>
        </is>
      </c>
      <c r="B25" s="4" t="inlineStr">
        <is>
          <t xml:space="preserve"> </t>
        </is>
      </c>
      <c r="C25" s="6" t="n">
        <v>4200000</v>
      </c>
      <c r="D25" s="4" t="inlineStr">
        <is>
          <t xml:space="preserve"> </t>
        </is>
      </c>
      <c r="E25" s="4" t="inlineStr">
        <is>
          <t xml:space="preserve"> </t>
        </is>
      </c>
      <c r="F25" s="4" t="inlineStr">
        <is>
          <t xml:space="preserve"> </t>
        </is>
      </c>
      <c r="G25" s="4" t="inlineStr">
        <is>
          <t xml:space="preserve"> </t>
        </is>
      </c>
    </row>
    <row r="26">
      <c r="A26" s="4" t="inlineStr">
        <is>
          <t>Net proceeds (in Dollars)</t>
        </is>
      </c>
      <c r="B26" s="6" t="n">
        <v>329309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of underwriter warrants</t>
        </is>
      </c>
      <c r="B27" s="4" t="inlineStr">
        <is>
          <t xml:space="preserve"> </t>
        </is>
      </c>
      <c r="C27" s="4" t="inlineStr">
        <is>
          <t xml:space="preserve"> </t>
        </is>
      </c>
      <c r="D27" s="5" t="n">
        <v>12100</v>
      </c>
      <c r="E27" s="4" t="inlineStr">
        <is>
          <t xml:space="preserve"> </t>
        </is>
      </c>
      <c r="F27" s="4" t="inlineStr">
        <is>
          <t xml:space="preserve"> </t>
        </is>
      </c>
      <c r="G27" s="4" t="inlineStr">
        <is>
          <t xml:space="preserve"> </t>
        </is>
      </c>
    </row>
    <row r="28">
      <c r="A28" s="4" t="inlineStr">
        <is>
          <t>Common Stock [Member] | Mingteng Internation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dinary shares, shares issued</t>
        </is>
      </c>
      <c r="B30" s="5" t="n">
        <v>157500</v>
      </c>
      <c r="C30" s="5" t="n">
        <v>1050000</v>
      </c>
      <c r="D30" s="4" t="inlineStr">
        <is>
          <t xml:space="preserve"> </t>
        </is>
      </c>
      <c r="E30" s="4" t="inlineStr">
        <is>
          <t xml:space="preserve"> </t>
        </is>
      </c>
      <c r="F30" s="4" t="inlineStr">
        <is>
          <t xml:space="preserve"> </t>
        </is>
      </c>
      <c r="G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ffering price per share (in Dollars per share)</t>
        </is>
      </c>
      <c r="B33" s="6" t="n">
        <v>4</v>
      </c>
      <c r="C33" s="6" t="n">
        <v>4</v>
      </c>
      <c r="D33" s="4" t="inlineStr">
        <is>
          <t xml:space="preserve"> </t>
        </is>
      </c>
      <c r="E33" s="4" t="inlineStr">
        <is>
          <t xml:space="preserve"> </t>
        </is>
      </c>
      <c r="F33" s="4" t="inlineStr">
        <is>
          <t xml:space="preserve"> </t>
        </is>
      </c>
      <c r="G33" s="4" t="inlineStr">
        <is>
          <t xml:space="preserve"> </t>
        </is>
      </c>
    </row>
    <row r="34">
      <c r="A34" s="4" t="inlineStr">
        <is>
          <t>IPO [Member] | Underwrit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to purchase shares</t>
        </is>
      </c>
      <c r="B36" s="4" t="inlineStr">
        <is>
          <t xml:space="preserve"> </t>
        </is>
      </c>
      <c r="C36" s="4" t="inlineStr">
        <is>
          <t xml:space="preserve"> </t>
        </is>
      </c>
      <c r="D36" s="4" t="inlineStr">
        <is>
          <t xml:space="preserve"> </t>
        </is>
      </c>
      <c r="E36" s="4" t="inlineStr">
        <is>
          <t xml:space="preserve"> </t>
        </is>
      </c>
      <c r="F36" s="4" t="inlineStr">
        <is>
          <t xml:space="preserve"> </t>
        </is>
      </c>
      <c r="G36" s="5" t="n">
        <v>52500</v>
      </c>
    </row>
    <row r="37">
      <c r="A37" s="4" t="inlineStr">
        <is>
          <t>Over-Allotment Option [Member] | Underwrit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 to purchase shares</t>
        </is>
      </c>
      <c r="B39" s="4" t="inlineStr">
        <is>
          <t xml:space="preserve"> </t>
        </is>
      </c>
      <c r="C39" s="4" t="inlineStr">
        <is>
          <t xml:space="preserve"> </t>
        </is>
      </c>
      <c r="D39" s="4" t="inlineStr">
        <is>
          <t xml:space="preserve"> </t>
        </is>
      </c>
      <c r="E39" s="4" t="inlineStr">
        <is>
          <t xml:space="preserve"> </t>
        </is>
      </c>
      <c r="F39" s="4" t="inlineStr">
        <is>
          <t xml:space="preserve"> </t>
        </is>
      </c>
      <c r="G39" s="5" t="n">
        <v>7875</v>
      </c>
    </row>
    <row r="40">
      <c r="A40" s="4" t="inlineStr">
        <is>
          <t>Over-Allotment Option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rdinary shares, par value (in Dollars per share)</t>
        </is>
      </c>
      <c r="B42" s="15" t="n">
        <v>1e-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ffering price per share (in Dollars per share)</t>
        </is>
      </c>
      <c r="B43" s="6" t="n">
        <v>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oss proceeds (in Dollars)</t>
        </is>
      </c>
      <c r="B44" s="6" t="n">
        <v>63000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D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Shareholders’ Equity - Schedule of Warrant Activities (Details) - $ / shares</t>
        </is>
      </c>
      <c r="B1" s="2" t="inlineStr">
        <is>
          <t>12 Months Ended</t>
        </is>
      </c>
    </row>
    <row r="2">
      <c r="B2" s="2" t="inlineStr">
        <is>
          <t>Dec. 31, 2024</t>
        </is>
      </c>
      <c r="C2" s="2" t="inlineStr">
        <is>
          <t>Dec. 31, 2023</t>
        </is>
      </c>
    </row>
    <row r="3">
      <c r="A3" s="3" t="inlineStr">
        <is>
          <t>Schedule of Warrant Activities [Abstract]</t>
        </is>
      </c>
      <c r="B3" s="4" t="inlineStr">
        <is>
          <t xml:space="preserve"> </t>
        </is>
      </c>
      <c r="C3" s="4" t="inlineStr">
        <is>
          <t xml:space="preserve"> </t>
        </is>
      </c>
    </row>
    <row r="4">
      <c r="A4" s="4" t="inlineStr">
        <is>
          <t>Ordinary Shares Number Outstanding, Warrants Outstanding Balance</t>
        </is>
      </c>
      <c r="B4" s="5" t="n">
        <v>34125</v>
      </c>
      <c r="C4" s="4" t="inlineStr">
        <is>
          <t xml:space="preserve"> </t>
        </is>
      </c>
    </row>
    <row r="5">
      <c r="A5" s="4" t="inlineStr">
        <is>
          <t>Weighted Average Exercise Price, Warrants Outstanding Balance</t>
        </is>
      </c>
      <c r="B5" s="9" t="n">
        <v>4.8</v>
      </c>
      <c r="C5" s="4" t="inlineStr">
        <is>
          <t xml:space="preserve"> </t>
        </is>
      </c>
    </row>
    <row r="6">
      <c r="A6" s="4" t="inlineStr">
        <is>
          <t>Contractual Life in Years, Warrants Outstanding Balance</t>
        </is>
      </c>
      <c r="B6" s="4" t="inlineStr">
        <is>
          <t>4 years 11 months 12 days</t>
        </is>
      </c>
      <c r="C6" s="4" t="inlineStr">
        <is>
          <t xml:space="preserve"> </t>
        </is>
      </c>
    </row>
    <row r="7">
      <c r="A7" s="4" t="inlineStr">
        <is>
          <t>Ordinary Shares Number Outstanding, Warrants Exercisable Balance</t>
        </is>
      </c>
      <c r="B7" s="5" t="n">
        <v>34125</v>
      </c>
      <c r="C7" s="4" t="inlineStr">
        <is>
          <t xml:space="preserve"> </t>
        </is>
      </c>
    </row>
    <row r="8">
      <c r="A8" s="4" t="inlineStr">
        <is>
          <t>Weighted Average Exercise Price, Warrants Exercisable Balance</t>
        </is>
      </c>
      <c r="B8" s="9" t="n">
        <v>4.8</v>
      </c>
      <c r="C8" s="4" t="inlineStr">
        <is>
          <t xml:space="preserve"> </t>
        </is>
      </c>
    </row>
    <row r="9">
      <c r="A9" s="4" t="inlineStr">
        <is>
          <t>Contractual Life in Years, Warrants Exercisable Balance</t>
        </is>
      </c>
      <c r="B9" s="4" t="inlineStr">
        <is>
          <t>4 years 11 months 12 days</t>
        </is>
      </c>
      <c r="C9" s="4" t="inlineStr">
        <is>
          <t xml:space="preserve"> </t>
        </is>
      </c>
    </row>
    <row r="10">
      <c r="A10" s="4" t="inlineStr">
        <is>
          <t>Ordinary Shares Number Outstanding, Warrants Granted</t>
        </is>
      </c>
      <c r="B10" s="5" t="n">
        <v>60375</v>
      </c>
      <c r="C10" s="4" t="inlineStr">
        <is>
          <t xml:space="preserve"> </t>
        </is>
      </c>
    </row>
    <row r="11">
      <c r="A11" s="4" t="inlineStr">
        <is>
          <t>Weighted Average Exercise Price, Warrants Granted</t>
        </is>
      </c>
      <c r="B11" s="9" t="n">
        <v>4.8</v>
      </c>
      <c r="C11" s="4" t="inlineStr">
        <is>
          <t xml:space="preserve"> </t>
        </is>
      </c>
    </row>
    <row r="12">
      <c r="A12" s="4" t="inlineStr">
        <is>
          <t>Ordinary Shares Number Outstanding, Warrants Exercises</t>
        </is>
      </c>
      <c r="B12" s="5" t="n">
        <v>26250</v>
      </c>
      <c r="C12" s="4" t="inlineStr">
        <is>
          <t xml:space="preserve"> </t>
        </is>
      </c>
    </row>
    <row r="13">
      <c r="A13" s="4" t="inlineStr">
        <is>
          <t>Weighted Average Exercise Price, Warrants Exercises</t>
        </is>
      </c>
      <c r="B13" s="9" t="n">
        <v>4.8</v>
      </c>
      <c r="C13" s="4" t="inlineStr">
        <is>
          <t xml:space="preserve"> </t>
        </is>
      </c>
    </row>
    <row r="14">
      <c r="A14" s="4" t="inlineStr">
        <is>
          <t>Ordinary Shares Number Outstanding, Warrants Expired</t>
        </is>
      </c>
      <c r="B14" s="4" t="inlineStr">
        <is>
          <t xml:space="preserve"> </t>
        </is>
      </c>
      <c r="C14" s="4" t="inlineStr">
        <is>
          <t xml:space="preserve"> </t>
        </is>
      </c>
    </row>
    <row r="15">
      <c r="A15" s="4" t="inlineStr">
        <is>
          <t>Weighted Average Exercise Price, Warrants Expired</t>
        </is>
      </c>
      <c r="B15" s="4" t="inlineStr">
        <is>
          <t xml:space="preserve"> </t>
        </is>
      </c>
      <c r="C15"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1" customWidth="1" min="2" max="2"/>
    <col width="29" customWidth="1" min="3" max="3"/>
  </cols>
  <sheetData>
    <row r="1">
      <c r="A1" s="1" t="inlineStr">
        <is>
          <t>Share-Based Compensation (Details) - 2024 Equity Incentive Plan [Member]</t>
        </is>
      </c>
      <c r="B1" s="2" t="inlineStr">
        <is>
          <t>Nov. 30, 2024 shares</t>
        </is>
      </c>
      <c r="C1" s="2" t="inlineStr">
        <is>
          <t>Nov. 20, 2024 USD ($) shares</t>
        </is>
      </c>
    </row>
    <row r="2">
      <c r="A2" s="3" t="inlineStr">
        <is>
          <t>Share-Based Compensation [Line Items]</t>
        </is>
      </c>
      <c r="B2" s="4" t="inlineStr">
        <is>
          <t xml:space="preserve"> </t>
        </is>
      </c>
      <c r="C2" s="4" t="inlineStr">
        <is>
          <t xml:space="preserve"> </t>
        </is>
      </c>
    </row>
    <row r="3">
      <c r="A3" s="4" t="inlineStr">
        <is>
          <t>Purchase ordinary shares</t>
        </is>
      </c>
      <c r="B3" s="5" t="n">
        <v>620750</v>
      </c>
      <c r="C3" s="4" t="inlineStr">
        <is>
          <t xml:space="preserve"> </t>
        </is>
      </c>
    </row>
    <row r="4">
      <c r="A4" s="4" t="inlineStr">
        <is>
          <t>Issued total ordinary shares</t>
        </is>
      </c>
      <c r="B4" s="4" t="inlineStr">
        <is>
          <t xml:space="preserve"> </t>
        </is>
      </c>
      <c r="C4" s="5" t="n">
        <v>620000</v>
      </c>
    </row>
    <row r="5">
      <c r="A5" s="4" t="inlineStr">
        <is>
          <t>Ordinary shares to employees</t>
        </is>
      </c>
      <c r="B5" s="4" t="inlineStr">
        <is>
          <t xml:space="preserve"> </t>
        </is>
      </c>
      <c r="C5" s="5" t="n">
        <v>3</v>
      </c>
    </row>
    <row r="6">
      <c r="A6" s="4" t="inlineStr">
        <is>
          <t>Equity awards amount (in Dollars) | $</t>
        </is>
      </c>
      <c r="B6" s="4" t="inlineStr">
        <is>
          <t xml:space="preserve"> </t>
        </is>
      </c>
      <c r="C6" s="6" t="n">
        <v>4408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Income, Net - Schedule of Other Income (Details) - USD ($)</t>
        </is>
      </c>
      <c r="B1" s="2" t="inlineStr">
        <is>
          <t>12 Months Ended</t>
        </is>
      </c>
    </row>
    <row r="2">
      <c r="B2" s="2" t="inlineStr">
        <is>
          <t>Dec. 31, 2024</t>
        </is>
      </c>
      <c r="C2" s="2" t="inlineStr">
        <is>
          <t>Dec. 31, 2023</t>
        </is>
      </c>
      <c r="D2" s="2" t="inlineStr">
        <is>
          <t>Dec. 31, 2022</t>
        </is>
      </c>
    </row>
    <row r="3">
      <c r="A3" s="3" t="inlineStr">
        <is>
          <t>Schedule of Other Income [Abstract]</t>
        </is>
      </c>
      <c r="B3" s="4" t="inlineStr">
        <is>
          <t xml:space="preserve"> </t>
        </is>
      </c>
      <c r="C3" s="4" t="inlineStr">
        <is>
          <t xml:space="preserve"> </t>
        </is>
      </c>
      <c r="D3" s="4" t="inlineStr">
        <is>
          <t xml:space="preserve"> </t>
        </is>
      </c>
    </row>
    <row r="4">
      <c r="A4" s="4" t="inlineStr">
        <is>
          <t>Waste sales</t>
        </is>
      </c>
      <c r="B4" s="6" t="n">
        <v>8786</v>
      </c>
      <c r="C4" s="6" t="n">
        <v>6897</v>
      </c>
      <c r="D4" s="6" t="n">
        <v>50478</v>
      </c>
    </row>
    <row r="5">
      <c r="A5" s="4" t="inlineStr">
        <is>
          <t>Donation</t>
        </is>
      </c>
      <c r="B5" s="5" t="n">
        <v>-1123</v>
      </c>
      <c r="C5" s="5" t="n">
        <v>-426</v>
      </c>
      <c r="D5" s="5" t="n">
        <v>-446</v>
      </c>
    </row>
    <row r="6">
      <c r="A6" s="4" t="inlineStr">
        <is>
          <t>Loss on disposal of assets</t>
        </is>
      </c>
      <c r="B6" s="5" t="n">
        <v>-24905</v>
      </c>
      <c r="C6" s="5" t="n">
        <v>-648</v>
      </c>
      <c r="D6" s="4" t="inlineStr">
        <is>
          <t xml:space="preserve"> </t>
        </is>
      </c>
    </row>
    <row r="7">
      <c r="A7" s="4" t="inlineStr">
        <is>
          <t>Other, net</t>
        </is>
      </c>
      <c r="B7" s="5" t="n">
        <v>36425</v>
      </c>
      <c r="C7" s="5" t="n">
        <v>28617</v>
      </c>
      <c r="D7" s="5" t="n">
        <v>8279</v>
      </c>
    </row>
    <row r="8">
      <c r="A8" s="4" t="inlineStr">
        <is>
          <t>Total other income</t>
        </is>
      </c>
      <c r="B8" s="6" t="n">
        <v>19183</v>
      </c>
      <c r="C8" s="6" t="n">
        <v>34440</v>
      </c>
      <c r="D8" s="6" t="n">
        <v>58311</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4" customWidth="1" min="2" max="2"/>
    <col width="14" customWidth="1" min="3" max="3"/>
    <col width="16" customWidth="1" min="4" max="4"/>
    <col width="14" customWidth="1" min="5" max="5"/>
  </cols>
  <sheetData>
    <row r="1">
      <c r="A1" s="1" t="inlineStr">
        <is>
          <t>Taxes (Details) - USD ($)</t>
        </is>
      </c>
      <c r="D1" s="2" t="inlineStr">
        <is>
          <t>12 Months Ended</t>
        </is>
      </c>
    </row>
    <row r="2">
      <c r="B2" s="2" t="inlineStr">
        <is>
          <t>Nov. 30, 2022</t>
        </is>
      </c>
      <c r="C2" s="2" t="inlineStr">
        <is>
          <t>Dec. 31, 2019</t>
        </is>
      </c>
      <c r="D2" s="2" t="inlineStr">
        <is>
          <t>Dec. 31, 2024</t>
        </is>
      </c>
      <c r="E2" s="2" t="inlineStr">
        <is>
          <t>Dec. 31, 2023</t>
        </is>
      </c>
    </row>
    <row r="3">
      <c r="A3" s="3" t="inlineStr">
        <is>
          <t>Taxes [Line Items]</t>
        </is>
      </c>
      <c r="B3" s="4" t="inlineStr">
        <is>
          <t xml:space="preserve"> </t>
        </is>
      </c>
      <c r="C3" s="4" t="inlineStr">
        <is>
          <t xml:space="preserve"> </t>
        </is>
      </c>
      <c r="D3" s="4" t="inlineStr">
        <is>
          <t xml:space="preserve"> </t>
        </is>
      </c>
      <c r="E3" s="4" t="inlineStr">
        <is>
          <t xml:space="preserve"> </t>
        </is>
      </c>
    </row>
    <row r="4">
      <c r="A4" s="4" t="inlineStr">
        <is>
          <t>Income tax rate, percentage</t>
        </is>
      </c>
      <c r="B4" s="4" t="inlineStr">
        <is>
          <t xml:space="preserve"> </t>
        </is>
      </c>
      <c r="C4" s="11" t="n">
        <v>0.15</v>
      </c>
      <c r="D4" s="4" t="inlineStr">
        <is>
          <t xml:space="preserve"> </t>
        </is>
      </c>
      <c r="E4" s="4" t="inlineStr">
        <is>
          <t xml:space="preserve"> </t>
        </is>
      </c>
    </row>
    <row r="5">
      <c r="A5" s="4" t="inlineStr">
        <is>
          <t>Favorable tax rate (in Dollars)</t>
        </is>
      </c>
      <c r="B5" s="4" t="inlineStr">
        <is>
          <t xml:space="preserve"> </t>
        </is>
      </c>
      <c r="C5" s="4" t="inlineStr">
        <is>
          <t xml:space="preserve"> </t>
        </is>
      </c>
      <c r="D5" s="6" t="n">
        <v>787211</v>
      </c>
      <c r="E5" s="6" t="n">
        <v>6466293</v>
      </c>
    </row>
    <row r="6">
      <c r="A6" s="4" t="inlineStr">
        <is>
          <t>Foreign Investment Enterprises [Member]</t>
        </is>
      </c>
      <c r="B6" s="4" t="inlineStr">
        <is>
          <t xml:space="preserve"> </t>
        </is>
      </c>
      <c r="C6" s="4" t="inlineStr">
        <is>
          <t xml:space="preserve"> </t>
        </is>
      </c>
      <c r="D6" s="4" t="inlineStr">
        <is>
          <t xml:space="preserve"> </t>
        </is>
      </c>
      <c r="E6" s="4" t="inlineStr">
        <is>
          <t xml:space="preserve"> </t>
        </is>
      </c>
    </row>
    <row r="7">
      <c r="A7" s="3" t="inlineStr">
        <is>
          <t>Taxes [Line Items]</t>
        </is>
      </c>
      <c r="B7" s="4" t="inlineStr">
        <is>
          <t xml:space="preserve"> </t>
        </is>
      </c>
      <c r="C7" s="4" t="inlineStr">
        <is>
          <t xml:space="preserve"> </t>
        </is>
      </c>
      <c r="D7" s="4" t="inlineStr">
        <is>
          <t xml:space="preserve"> </t>
        </is>
      </c>
      <c r="E7" s="4" t="inlineStr">
        <is>
          <t xml:space="preserve"> </t>
        </is>
      </c>
    </row>
    <row r="8">
      <c r="A8" s="4" t="inlineStr">
        <is>
          <t>Preferential tax rates, percentage</t>
        </is>
      </c>
      <c r="B8" s="4" t="inlineStr">
        <is>
          <t xml:space="preserve"> </t>
        </is>
      </c>
      <c r="C8" s="4" t="inlineStr">
        <is>
          <t xml:space="preserve"> </t>
        </is>
      </c>
      <c r="D8" s="11" t="n">
        <v>0.25</v>
      </c>
      <c r="E8" s="4" t="inlineStr">
        <is>
          <t xml:space="preserve"> </t>
        </is>
      </c>
    </row>
    <row r="9">
      <c r="A9" s="4" t="inlineStr">
        <is>
          <t>High and New Technology Enterprises [Member]</t>
        </is>
      </c>
      <c r="B9" s="4" t="inlineStr">
        <is>
          <t xml:space="preserve"> </t>
        </is>
      </c>
      <c r="C9" s="4" t="inlineStr">
        <is>
          <t xml:space="preserve"> </t>
        </is>
      </c>
      <c r="D9" s="4" t="inlineStr">
        <is>
          <t xml:space="preserve"> </t>
        </is>
      </c>
      <c r="E9" s="4" t="inlineStr">
        <is>
          <t xml:space="preserve"> </t>
        </is>
      </c>
    </row>
    <row r="10">
      <c r="A10" s="3" t="inlineStr">
        <is>
          <t>Taxes [Line Items]</t>
        </is>
      </c>
      <c r="B10" s="4" t="inlineStr">
        <is>
          <t xml:space="preserve"> </t>
        </is>
      </c>
      <c r="C10" s="4" t="inlineStr">
        <is>
          <t xml:space="preserve"> </t>
        </is>
      </c>
      <c r="D10" s="4" t="inlineStr">
        <is>
          <t xml:space="preserve"> </t>
        </is>
      </c>
      <c r="E10" s="4" t="inlineStr">
        <is>
          <t xml:space="preserve"> </t>
        </is>
      </c>
    </row>
    <row r="11">
      <c r="A11" s="4" t="inlineStr">
        <is>
          <t>Preferential tax rates, percentage</t>
        </is>
      </c>
      <c r="B11" s="11" t="n">
        <v>0.15</v>
      </c>
      <c r="C11" s="4" t="inlineStr">
        <is>
          <t xml:space="preserve"> </t>
        </is>
      </c>
      <c r="D11" s="4" t="inlineStr">
        <is>
          <t xml:space="preserve"> </t>
        </is>
      </c>
      <c r="E11" s="4" t="inlineStr">
        <is>
          <t xml:space="preserve"> </t>
        </is>
      </c>
    </row>
    <row r="12">
      <c r="A12" s="4" t="inlineStr">
        <is>
          <t>Income tax rate, percentage</t>
        </is>
      </c>
      <c r="B12" s="4" t="inlineStr">
        <is>
          <t xml:space="preserve"> </t>
        </is>
      </c>
      <c r="C12" s="4" t="inlineStr">
        <is>
          <t xml:space="preserve"> </t>
        </is>
      </c>
      <c r="D12" s="11" t="n">
        <v>0.15</v>
      </c>
      <c r="E12"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 Schedule of Provision for Income Taxes (Details) - USD ($)</t>
        </is>
      </c>
      <c r="B1" s="2" t="inlineStr">
        <is>
          <t>12 Months Ended</t>
        </is>
      </c>
    </row>
    <row r="2">
      <c r="B2" s="2" t="inlineStr">
        <is>
          <t>Dec. 31, 2024</t>
        </is>
      </c>
      <c r="C2" s="2" t="inlineStr">
        <is>
          <t>Dec. 31, 2023</t>
        </is>
      </c>
      <c r="D2" s="2" t="inlineStr">
        <is>
          <t>Dec. 31, 2022</t>
        </is>
      </c>
    </row>
    <row r="3">
      <c r="A3" s="3" t="inlineStr">
        <is>
          <t>Deferred</t>
        </is>
      </c>
      <c r="B3" s="4" t="inlineStr">
        <is>
          <t xml:space="preserve"> </t>
        </is>
      </c>
      <c r="C3" s="4" t="inlineStr">
        <is>
          <t xml:space="preserve"> </t>
        </is>
      </c>
      <c r="D3" s="4" t="inlineStr">
        <is>
          <t xml:space="preserve"> </t>
        </is>
      </c>
    </row>
    <row r="4">
      <c r="A4" s="4" t="inlineStr">
        <is>
          <t>Income tax (benefit)/provision</t>
        </is>
      </c>
      <c r="B4" s="6" t="n">
        <v>80006</v>
      </c>
      <c r="C4" s="6" t="n">
        <v>344586</v>
      </c>
      <c r="D4" s="6" t="n">
        <v>327384</v>
      </c>
    </row>
    <row r="5">
      <c r="A5" s="4" t="inlineStr">
        <is>
          <t>Cayman Islands [Member]</t>
        </is>
      </c>
      <c r="B5" s="4" t="inlineStr">
        <is>
          <t xml:space="preserve"> </t>
        </is>
      </c>
      <c r="C5" s="4" t="inlineStr">
        <is>
          <t xml:space="preserve"> </t>
        </is>
      </c>
      <c r="D5" s="4" t="inlineStr">
        <is>
          <t xml:space="preserve"> </t>
        </is>
      </c>
    </row>
    <row r="6">
      <c r="A6" s="3" t="inlineStr">
        <is>
          <t>Current</t>
        </is>
      </c>
      <c r="B6" s="4" t="inlineStr">
        <is>
          <t xml:space="preserve"> </t>
        </is>
      </c>
      <c r="C6" s="4" t="inlineStr">
        <is>
          <t xml:space="preserve"> </t>
        </is>
      </c>
      <c r="D6" s="4" t="inlineStr">
        <is>
          <t xml:space="preserve"> </t>
        </is>
      </c>
    </row>
    <row r="7">
      <c r="A7" s="4" t="inlineStr">
        <is>
          <t>Current tax provision</t>
        </is>
      </c>
      <c r="B7" s="4" t="inlineStr">
        <is>
          <t xml:space="preserve"> </t>
        </is>
      </c>
      <c r="C7" s="4" t="inlineStr">
        <is>
          <t xml:space="preserve"> </t>
        </is>
      </c>
      <c r="D7" s="4" t="inlineStr">
        <is>
          <t xml:space="preserve"> </t>
        </is>
      </c>
    </row>
    <row r="8">
      <c r="A8" s="3" t="inlineStr">
        <is>
          <t>Deferred</t>
        </is>
      </c>
      <c r="B8" s="4" t="inlineStr">
        <is>
          <t xml:space="preserve"> </t>
        </is>
      </c>
      <c r="C8" s="4" t="inlineStr">
        <is>
          <t xml:space="preserve"> </t>
        </is>
      </c>
      <c r="D8" s="4" t="inlineStr">
        <is>
          <t xml:space="preserve"> </t>
        </is>
      </c>
    </row>
    <row r="9">
      <c r="A9" s="4" t="inlineStr">
        <is>
          <t>Deferred tax (benefit)</t>
        </is>
      </c>
      <c r="B9" s="4" t="inlineStr">
        <is>
          <t xml:space="preserve"> </t>
        </is>
      </c>
      <c r="C9" s="4" t="inlineStr">
        <is>
          <t xml:space="preserve"> </t>
        </is>
      </c>
      <c r="D9" s="4" t="inlineStr">
        <is>
          <t xml:space="preserve"> </t>
        </is>
      </c>
    </row>
    <row r="10">
      <c r="A10" s="4" t="inlineStr">
        <is>
          <t>Hong Kong [Member]</t>
        </is>
      </c>
      <c r="B10" s="4" t="inlineStr">
        <is>
          <t xml:space="preserve"> </t>
        </is>
      </c>
      <c r="C10" s="4" t="inlineStr">
        <is>
          <t xml:space="preserve"> </t>
        </is>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Current tax provision</t>
        </is>
      </c>
      <c r="B12" s="4" t="inlineStr">
        <is>
          <t xml:space="preserve"> </t>
        </is>
      </c>
      <c r="C12" s="4" t="inlineStr">
        <is>
          <t xml:space="preserve"> </t>
        </is>
      </c>
      <c r="D12" s="4" t="inlineStr">
        <is>
          <t xml:space="preserve"> </t>
        </is>
      </c>
    </row>
    <row r="13">
      <c r="A13" s="3" t="inlineStr">
        <is>
          <t>Deferred</t>
        </is>
      </c>
      <c r="B13" s="4" t="inlineStr">
        <is>
          <t xml:space="preserve"> </t>
        </is>
      </c>
      <c r="C13" s="4" t="inlineStr">
        <is>
          <t xml:space="preserve"> </t>
        </is>
      </c>
      <c r="D13" s="4" t="inlineStr">
        <is>
          <t xml:space="preserve"> </t>
        </is>
      </c>
    </row>
    <row r="14">
      <c r="A14" s="4" t="inlineStr">
        <is>
          <t>Deferred tax (benefit)</t>
        </is>
      </c>
      <c r="B14" s="4" t="inlineStr">
        <is>
          <t xml:space="preserve"> </t>
        </is>
      </c>
      <c r="C14" s="4" t="inlineStr">
        <is>
          <t xml:space="preserve"> </t>
        </is>
      </c>
      <c r="D14" s="4" t="inlineStr">
        <is>
          <t xml:space="preserve"> </t>
        </is>
      </c>
    </row>
    <row r="15">
      <c r="A15" s="4" t="inlineStr">
        <is>
          <t>China [Member]</t>
        </is>
      </c>
      <c r="B15" s="4" t="inlineStr">
        <is>
          <t xml:space="preserve"> </t>
        </is>
      </c>
      <c r="C15" s="4" t="inlineStr">
        <is>
          <t xml:space="preserve"> </t>
        </is>
      </c>
      <c r="D15" s="4" t="inlineStr">
        <is>
          <t xml:space="preserve"> </t>
        </is>
      </c>
    </row>
    <row r="16">
      <c r="A16" s="3" t="inlineStr">
        <is>
          <t>Current</t>
        </is>
      </c>
      <c r="B16" s="4" t="inlineStr">
        <is>
          <t xml:space="preserve"> </t>
        </is>
      </c>
      <c r="C16" s="4" t="inlineStr">
        <is>
          <t xml:space="preserve"> </t>
        </is>
      </c>
      <c r="D16" s="4" t="inlineStr">
        <is>
          <t xml:space="preserve"> </t>
        </is>
      </c>
    </row>
    <row r="17">
      <c r="A17" s="4" t="inlineStr">
        <is>
          <t>Current tax provision</t>
        </is>
      </c>
      <c r="B17" s="5" t="n">
        <v>101922</v>
      </c>
      <c r="C17" s="5" t="n">
        <v>363605</v>
      </c>
      <c r="D17" s="5" t="n">
        <v>331688</v>
      </c>
    </row>
    <row r="18">
      <c r="A18" s="3" t="inlineStr">
        <is>
          <t>Deferred</t>
        </is>
      </c>
      <c r="B18" s="4" t="inlineStr">
        <is>
          <t xml:space="preserve"> </t>
        </is>
      </c>
      <c r="C18" s="4" t="inlineStr">
        <is>
          <t xml:space="preserve"> </t>
        </is>
      </c>
      <c r="D18" s="4" t="inlineStr">
        <is>
          <t xml:space="preserve"> </t>
        </is>
      </c>
    </row>
    <row r="19">
      <c r="A19" s="4" t="inlineStr">
        <is>
          <t>Deferred tax (benefit)</t>
        </is>
      </c>
      <c r="B19" s="6" t="n">
        <v>-21916</v>
      </c>
      <c r="C19" s="6" t="n">
        <v>-19019</v>
      </c>
      <c r="D19" s="6" t="n">
        <v>-4304</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5679082</v>
      </c>
      <c r="C4" s="6" t="n">
        <v>1506702</v>
      </c>
      <c r="D4" s="6" t="n">
        <v>2133188</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5" t="n">
        <v>515982</v>
      </c>
      <c r="C6" s="5" t="n">
        <v>404881</v>
      </c>
      <c r="D6" s="5" t="n">
        <v>272237</v>
      </c>
    </row>
    <row r="7">
      <c r="A7" s="4" t="inlineStr">
        <is>
          <t>Amortization of intangible assets</t>
        </is>
      </c>
      <c r="B7" s="5" t="n">
        <v>6213</v>
      </c>
      <c r="C7" s="4" t="inlineStr">
        <is>
          <t xml:space="preserve"> </t>
        </is>
      </c>
      <c r="D7" s="4" t="inlineStr">
        <is>
          <t xml:space="preserve"> </t>
        </is>
      </c>
    </row>
    <row r="8">
      <c r="A8" s="4" t="inlineStr">
        <is>
          <t>Amortization of right-of-use assets</t>
        </is>
      </c>
      <c r="B8" s="5" t="n">
        <v>1031</v>
      </c>
      <c r="C8" s="5" t="n">
        <v>97095</v>
      </c>
      <c r="D8" s="5" t="n">
        <v>158180</v>
      </c>
    </row>
    <row r="9">
      <c r="A9" s="4" t="inlineStr">
        <is>
          <t>Share-based compensation expenses</t>
        </is>
      </c>
      <c r="B9" s="5" t="n">
        <v>4408200</v>
      </c>
      <c r="C9" s="4" t="inlineStr">
        <is>
          <t xml:space="preserve"> </t>
        </is>
      </c>
      <c r="D9" s="4" t="inlineStr">
        <is>
          <t xml:space="preserve"> </t>
        </is>
      </c>
    </row>
    <row r="10">
      <c r="A10" s="4" t="inlineStr">
        <is>
          <t>Impairment loss on long-term investments</t>
        </is>
      </c>
      <c r="B10" s="5" t="n">
        <v>1121382</v>
      </c>
      <c r="C10" s="4" t="inlineStr">
        <is>
          <t xml:space="preserve"> </t>
        </is>
      </c>
      <c r="D10" s="4" t="inlineStr">
        <is>
          <t xml:space="preserve"> </t>
        </is>
      </c>
    </row>
    <row r="11">
      <c r="A11" s="4" t="inlineStr">
        <is>
          <t>Provision for impairment of inventory</t>
        </is>
      </c>
      <c r="B11" s="5" t="n">
        <v>55510</v>
      </c>
      <c r="C11" s="5" t="n">
        <v>5936</v>
      </c>
      <c r="D11" s="4" t="inlineStr">
        <is>
          <t xml:space="preserve"> </t>
        </is>
      </c>
    </row>
    <row r="12">
      <c r="A12" s="4" t="inlineStr">
        <is>
          <t>Provision for impairment of contract costs</t>
        </is>
      </c>
      <c r="B12" s="5" t="n">
        <v>11827</v>
      </c>
      <c r="C12" s="4" t="inlineStr">
        <is>
          <t xml:space="preserve"> </t>
        </is>
      </c>
      <c r="D12" s="4" t="inlineStr">
        <is>
          <t xml:space="preserve"> </t>
        </is>
      </c>
    </row>
    <row r="13">
      <c r="A13" s="4" t="inlineStr">
        <is>
          <t>(Recovery) provision of credit loss</t>
        </is>
      </c>
      <c r="B13" s="5" t="n">
        <v>-6650</v>
      </c>
      <c r="C13" s="5" t="n">
        <v>-5079</v>
      </c>
      <c r="D13" s="5" t="n">
        <v>17606</v>
      </c>
    </row>
    <row r="14">
      <c r="A14" s="4" t="inlineStr">
        <is>
          <t>Deferred income tax</t>
        </is>
      </c>
      <c r="B14" s="5" t="n">
        <v>-21916</v>
      </c>
      <c r="C14" s="5" t="n">
        <v>254224</v>
      </c>
      <c r="D14" s="5" t="n">
        <v>-4304</v>
      </c>
    </row>
    <row r="15">
      <c r="A15" s="4" t="inlineStr">
        <is>
          <t>Loss on disposal of property and equipment</t>
        </is>
      </c>
      <c r="B15" s="5" t="n">
        <v>24905</v>
      </c>
      <c r="C15" s="5" t="n">
        <v>648</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705865</v>
      </c>
      <c r="C17" s="5" t="n">
        <v>-1129372</v>
      </c>
      <c r="D17" s="5" t="n">
        <v>-489078</v>
      </c>
    </row>
    <row r="18">
      <c r="A18" s="4" t="inlineStr">
        <is>
          <t>Other receivables-bank acceptance notes</t>
        </is>
      </c>
      <c r="B18" s="5" t="n">
        <v>-511554</v>
      </c>
      <c r="C18" s="5" t="n">
        <v>302846</v>
      </c>
      <c r="D18" s="5" t="n">
        <v>-294440</v>
      </c>
    </row>
    <row r="19">
      <c r="A19" s="4" t="inlineStr">
        <is>
          <t>Advances to suppliers</t>
        </is>
      </c>
      <c r="B19" s="5" t="n">
        <v>196125</v>
      </c>
      <c r="C19" s="5" t="n">
        <v>-151983</v>
      </c>
      <c r="D19" s="5" t="n">
        <v>-223562</v>
      </c>
    </row>
    <row r="20">
      <c r="A20" s="4" t="inlineStr">
        <is>
          <t>Other receivables</t>
        </is>
      </c>
      <c r="B20" s="5" t="n">
        <v>28631</v>
      </c>
      <c r="C20" s="5" t="n">
        <v>-35657</v>
      </c>
      <c r="D20" s="5" t="n">
        <v>760209</v>
      </c>
    </row>
    <row r="21">
      <c r="A21" s="4" t="inlineStr">
        <is>
          <t>Inventories</t>
        </is>
      </c>
      <c r="B21" s="5" t="n">
        <v>-39787</v>
      </c>
      <c r="C21" s="5" t="n">
        <v>-180335</v>
      </c>
      <c r="D21" s="5" t="n">
        <v>194674</v>
      </c>
    </row>
    <row r="22">
      <c r="A22" s="4" t="inlineStr">
        <is>
          <t>Contract costs</t>
        </is>
      </c>
      <c r="B22" s="5" t="n">
        <v>-109388</v>
      </c>
      <c r="C22" s="4" t="inlineStr">
        <is>
          <t xml:space="preserve"> </t>
        </is>
      </c>
      <c r="D22" s="4" t="inlineStr">
        <is>
          <t xml:space="preserve"> </t>
        </is>
      </c>
    </row>
    <row r="23">
      <c r="A23" s="4" t="inlineStr">
        <is>
          <t>Accounts payable</t>
        </is>
      </c>
      <c r="B23" s="5" t="n">
        <v>75993</v>
      </c>
      <c r="C23" s="5" t="n">
        <v>348641</v>
      </c>
      <c r="D23" s="5" t="n">
        <v>224538</v>
      </c>
    </row>
    <row r="24">
      <c r="A24" s="4" t="inlineStr">
        <is>
          <t>Advances from customers</t>
        </is>
      </c>
      <c r="B24" s="5" t="n">
        <v>120746</v>
      </c>
      <c r="C24" s="5" t="n">
        <v>343470</v>
      </c>
      <c r="D24" s="5" t="n">
        <v>-34598</v>
      </c>
    </row>
    <row r="25">
      <c r="A25" s="4" t="inlineStr">
        <is>
          <t>Other payables</t>
        </is>
      </c>
      <c r="B25" s="5" t="n">
        <v>7696</v>
      </c>
      <c r="C25" s="4" t="inlineStr">
        <is>
          <t xml:space="preserve"> </t>
        </is>
      </c>
      <c r="D25" s="5" t="n">
        <v>50474</v>
      </c>
    </row>
    <row r="26">
      <c r="A26" s="4" t="inlineStr">
        <is>
          <t>Payroll payable</t>
        </is>
      </c>
      <c r="B26" s="5" t="n">
        <v>134421</v>
      </c>
      <c r="C26" s="5" t="n">
        <v>-32932</v>
      </c>
      <c r="D26" s="5" t="n">
        <v>166388</v>
      </c>
    </row>
    <row r="27">
      <c r="A27" s="4" t="inlineStr">
        <is>
          <t>Taxes payable</t>
        </is>
      </c>
      <c r="B27" s="5" t="n">
        <v>662925</v>
      </c>
      <c r="C27" s="5" t="n">
        <v>-269691</v>
      </c>
      <c r="D27" s="5" t="n">
        <v>354593</v>
      </c>
    </row>
    <row r="28">
      <c r="A28" s="4" t="inlineStr">
        <is>
          <t>Amounts due to related parties</t>
        </is>
      </c>
      <c r="B28" s="5" t="n">
        <v>3422</v>
      </c>
      <c r="C28" s="5" t="n">
        <v>-70819</v>
      </c>
      <c r="D28" s="5" t="n">
        <v>-348333</v>
      </c>
    </row>
    <row r="29">
      <c r="A29" s="4" t="inlineStr">
        <is>
          <t>Change in operating lease liabilities</t>
        </is>
      </c>
      <c r="B29" s="5" t="n">
        <v>-5794</v>
      </c>
      <c r="C29" s="5" t="n">
        <v>-88586</v>
      </c>
      <c r="D29" s="5" t="n">
        <v>-85075</v>
      </c>
    </row>
    <row r="30">
      <c r="A30" s="4" t="inlineStr">
        <is>
          <t>Net cash provided by operating activities</t>
        </is>
      </c>
      <c r="B30" s="5" t="n">
        <v>294973</v>
      </c>
      <c r="C30" s="5" t="n">
        <v>1299989</v>
      </c>
      <c r="D30" s="5" t="n">
        <v>2852697</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property and equipment</t>
        </is>
      </c>
      <c r="B32" s="5" t="n">
        <v>-945918</v>
      </c>
      <c r="C32" s="5" t="n">
        <v>-761792</v>
      </c>
      <c r="D32" s="5" t="n">
        <v>-1439365</v>
      </c>
    </row>
    <row r="33">
      <c r="A33" s="4" t="inlineStr">
        <is>
          <t>Purchase of intangible asset</t>
        </is>
      </c>
      <c r="B33" s="5" t="n">
        <v>-37698</v>
      </c>
      <c r="C33" s="4" t="inlineStr">
        <is>
          <t xml:space="preserve"> </t>
        </is>
      </c>
      <c r="D33" s="4" t="inlineStr">
        <is>
          <t xml:space="preserve"> </t>
        </is>
      </c>
    </row>
    <row r="34">
      <c r="A34" s="4" t="inlineStr">
        <is>
          <t>Proceeds from disposal of property and equipment</t>
        </is>
      </c>
      <c r="B34" s="5" t="n">
        <v>28083</v>
      </c>
      <c r="C34" s="4" t="inlineStr">
        <is>
          <t xml:space="preserve"> </t>
        </is>
      </c>
      <c r="D34" s="5" t="n">
        <v>6558</v>
      </c>
    </row>
    <row r="35">
      <c r="A35" s="4" t="inlineStr">
        <is>
          <t>Purchase of long-term investment</t>
        </is>
      </c>
      <c r="B35" s="5" t="n">
        <v>-2478000</v>
      </c>
      <c r="C35" s="4" t="inlineStr">
        <is>
          <t xml:space="preserve"> </t>
        </is>
      </c>
      <c r="D35" s="4" t="inlineStr">
        <is>
          <t xml:space="preserve"> </t>
        </is>
      </c>
    </row>
    <row r="36">
      <c r="A36" s="4" t="inlineStr">
        <is>
          <t>Net cash used in investing activities</t>
        </is>
      </c>
      <c r="B36" s="5" t="n">
        <v>-3433533</v>
      </c>
      <c r="C36" s="5" t="n">
        <v>-761792</v>
      </c>
      <c r="D36" s="5" t="n">
        <v>-1432807</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short-term loans</t>
        </is>
      </c>
      <c r="B38" s="5" t="n">
        <v>1404163</v>
      </c>
      <c r="C38" s="5" t="n">
        <v>1419094</v>
      </c>
      <c r="D38" s="5" t="n">
        <v>1709764</v>
      </c>
    </row>
    <row r="39">
      <c r="A39" s="4" t="inlineStr">
        <is>
          <t>Shareholder contribution</t>
        </is>
      </c>
      <c r="B39" s="4" t="inlineStr">
        <is>
          <t xml:space="preserve"> </t>
        </is>
      </c>
      <c r="C39" s="4" t="inlineStr">
        <is>
          <t xml:space="preserve"> </t>
        </is>
      </c>
      <c r="D39" s="5" t="n">
        <v>148675</v>
      </c>
    </row>
    <row r="40">
      <c r="A40" s="4" t="inlineStr">
        <is>
          <t>Dividends</t>
        </is>
      </c>
      <c r="B40" s="4" t="inlineStr">
        <is>
          <t xml:space="preserve"> </t>
        </is>
      </c>
      <c r="C40" s="4" t="inlineStr">
        <is>
          <t xml:space="preserve"> </t>
        </is>
      </c>
      <c r="D40" s="5" t="n">
        <v>-352123</v>
      </c>
    </row>
    <row r="41">
      <c r="A41" s="4" t="inlineStr">
        <is>
          <t>Repayment of short-term loans</t>
        </is>
      </c>
      <c r="B41" s="5" t="n">
        <v>-280833</v>
      </c>
      <c r="C41" s="5" t="n">
        <v>-2483415</v>
      </c>
      <c r="D41" s="5" t="n">
        <v>-966388</v>
      </c>
    </row>
    <row r="42">
      <c r="A42" s="4" t="inlineStr">
        <is>
          <t>Proceeds from initial public offering, net</t>
        </is>
      </c>
      <c r="B42" s="5" t="n">
        <v>3293096</v>
      </c>
      <c r="C42" s="4" t="inlineStr">
        <is>
          <t xml:space="preserve"> </t>
        </is>
      </c>
      <c r="D42" s="4" t="inlineStr">
        <is>
          <t xml:space="preserve"> </t>
        </is>
      </c>
    </row>
    <row r="43">
      <c r="A43" s="4" t="inlineStr">
        <is>
          <t>Payments of deferred offering costs</t>
        </is>
      </c>
      <c r="B43" s="5" t="n">
        <v>-264950</v>
      </c>
      <c r="C43" s="5" t="n">
        <v>-172179</v>
      </c>
      <c r="D43" s="5" t="n">
        <v>-144000</v>
      </c>
    </row>
    <row r="44">
      <c r="A44" s="4" t="inlineStr">
        <is>
          <t>Principal payments under finance lease obligations</t>
        </is>
      </c>
      <c r="B44" s="4" t="inlineStr">
        <is>
          <t xml:space="preserve"> </t>
        </is>
      </c>
      <c r="C44" s="5" t="n">
        <v>-12488</v>
      </c>
      <c r="D44" s="5" t="n">
        <v>-230372</v>
      </c>
    </row>
    <row r="45">
      <c r="A45" s="4" t="inlineStr">
        <is>
          <t>Net cash provided by (used in) financing activities</t>
        </is>
      </c>
      <c r="B45" s="5" t="n">
        <v>4151476</v>
      </c>
      <c r="C45" s="5" t="n">
        <v>-1248988</v>
      </c>
      <c r="D45" s="5" t="n">
        <v>165556</v>
      </c>
    </row>
    <row r="46">
      <c r="A46" s="4" t="inlineStr">
        <is>
          <t>Effect of foreign exchange rate change on cash and cash equivalents</t>
        </is>
      </c>
      <c r="B46" s="5" t="n">
        <v>11563</v>
      </c>
      <c r="C46" s="5" t="n">
        <v>-26296</v>
      </c>
      <c r="D46" s="5" t="n">
        <v>-99156</v>
      </c>
    </row>
    <row r="47">
      <c r="A47" s="4" t="inlineStr">
        <is>
          <t>Net increase (decrease) in cash and cash equivalents</t>
        </is>
      </c>
      <c r="B47" s="5" t="n">
        <v>1024479</v>
      </c>
      <c r="C47" s="5" t="n">
        <v>-737087</v>
      </c>
      <c r="D47" s="5" t="n">
        <v>1486290</v>
      </c>
    </row>
    <row r="48">
      <c r="A48" s="4" t="inlineStr">
        <is>
          <t>Cash and cash equivalents at the beginning of the year</t>
        </is>
      </c>
      <c r="B48" s="5" t="n">
        <v>1056236</v>
      </c>
      <c r="C48" s="5" t="n">
        <v>1793323</v>
      </c>
      <c r="D48" s="5" t="n">
        <v>307033</v>
      </c>
    </row>
    <row r="49">
      <c r="A49" s="4" t="inlineStr">
        <is>
          <t>Cash and cash equivalents at the end of the year</t>
        </is>
      </c>
      <c r="B49" s="5" t="n">
        <v>2080715</v>
      </c>
      <c r="C49" s="5" t="n">
        <v>1056236</v>
      </c>
      <c r="D49" s="5" t="n">
        <v>1793323</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Interest paid</t>
        </is>
      </c>
      <c r="B51" s="5" t="n">
        <v>36769</v>
      </c>
      <c r="C51" s="5" t="n">
        <v>59477</v>
      </c>
      <c r="D51" s="5" t="n">
        <v>101459</v>
      </c>
    </row>
    <row r="52">
      <c r="A52" s="4" t="inlineStr">
        <is>
          <t>Income taxes paid</t>
        </is>
      </c>
      <c r="B52" s="5" t="n">
        <v>113108</v>
      </c>
      <c r="C52" s="5" t="n">
        <v>205761</v>
      </c>
      <c r="D52" s="5" t="n">
        <v>53991</v>
      </c>
    </row>
    <row r="53">
      <c r="A53" s="3" t="inlineStr">
        <is>
          <t>Non-cash investing activities:</t>
        </is>
      </c>
      <c r="B53" s="4" t="inlineStr">
        <is>
          <t xml:space="preserve"> </t>
        </is>
      </c>
      <c r="C53" s="4" t="inlineStr">
        <is>
          <t xml:space="preserve"> </t>
        </is>
      </c>
      <c r="D53" s="4" t="inlineStr">
        <is>
          <t xml:space="preserve"> </t>
        </is>
      </c>
    </row>
    <row r="54">
      <c r="A54" s="4" t="inlineStr">
        <is>
          <t>Right-of-use assets acquired under operating lease</t>
        </is>
      </c>
      <c r="B54" s="5" t="n">
        <v>39526</v>
      </c>
      <c r="C54" s="4" t="inlineStr">
        <is>
          <t xml:space="preserve"> </t>
        </is>
      </c>
      <c r="D54" s="4" t="inlineStr">
        <is>
          <t xml:space="preserve"> </t>
        </is>
      </c>
    </row>
    <row r="55">
      <c r="A55" s="4" t="inlineStr">
        <is>
          <t>Liabilities incurred for purchase of property and equipment</t>
        </is>
      </c>
      <c r="B55" s="5" t="n">
        <v>208651</v>
      </c>
      <c r="C55" s="5" t="n">
        <v>21257</v>
      </c>
      <c r="D55" s="4" t="inlineStr">
        <is>
          <t xml:space="preserve"> </t>
        </is>
      </c>
    </row>
    <row r="56">
      <c r="A56" s="4" t="inlineStr">
        <is>
          <t>Liabilities incurred for purchase of intangible assets</t>
        </is>
      </c>
      <c r="B56" s="6" t="n">
        <v>36859</v>
      </c>
      <c r="C56" s="4" t="inlineStr">
        <is>
          <t xml:space="preserve"> </t>
        </is>
      </c>
      <c r="D56"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 Schedule of Reconciles the PRC Statutory Rate (Details)</t>
        </is>
      </c>
      <c r="B1" s="2" t="inlineStr">
        <is>
          <t>12 Months Ended</t>
        </is>
      </c>
    </row>
    <row r="2">
      <c r="B2" s="2" t="inlineStr">
        <is>
          <t>Dec. 31, 2024</t>
        </is>
      </c>
      <c r="C2" s="2" t="inlineStr">
        <is>
          <t>Dec. 31, 2023</t>
        </is>
      </c>
      <c r="D2" s="2" t="inlineStr">
        <is>
          <t>Dec. 31, 2022</t>
        </is>
      </c>
    </row>
    <row r="3">
      <c r="A3" s="3" t="inlineStr">
        <is>
          <t>Schedule of Reconciles the PRC Statutory Rate [Abstract]</t>
        </is>
      </c>
      <c r="B3" s="4" t="inlineStr">
        <is>
          <t xml:space="preserve"> </t>
        </is>
      </c>
      <c r="C3" s="4" t="inlineStr">
        <is>
          <t xml:space="preserve"> </t>
        </is>
      </c>
      <c r="D3" s="4" t="inlineStr">
        <is>
          <t xml:space="preserve"> </t>
        </is>
      </c>
    </row>
    <row r="4">
      <c r="A4" s="4" t="inlineStr">
        <is>
          <t>PRC statutory tax rate</t>
        </is>
      </c>
      <c r="B4" s="11" t="n">
        <v>0.25</v>
      </c>
      <c r="C4" s="11" t="n">
        <v>0.25</v>
      </c>
      <c r="D4" s="11" t="n">
        <v>0.25</v>
      </c>
    </row>
    <row r="5">
      <c r="A5" s="4" t="inlineStr">
        <is>
          <t>Additional deduction of research and development expenses</t>
        </is>
      </c>
      <c r="B5" s="12" t="n">
        <v>0.029</v>
      </c>
      <c r="C5" s="4" t="inlineStr">
        <is>
          <t>(8.20%)</t>
        </is>
      </c>
      <c r="D5" s="4" t="inlineStr">
        <is>
          <t>(5.40%)</t>
        </is>
      </c>
    </row>
    <row r="6">
      <c r="A6" s="4" t="inlineStr">
        <is>
          <t>Non-deductible expenses</t>
        </is>
      </c>
      <c r="B6" s="4" t="inlineStr">
        <is>
          <t>(24.30%)</t>
        </is>
      </c>
      <c r="C6" s="12" t="n">
        <v>0.012</v>
      </c>
      <c r="D6" s="12" t="n">
        <v>0.002</v>
      </c>
    </row>
    <row r="7">
      <c r="A7" s="4" t="inlineStr">
        <is>
          <t>Effect of PRC preferential tax rate</t>
        </is>
      </c>
      <c r="B7" s="12" t="n">
        <v>0.019</v>
      </c>
      <c r="C7" s="4" t="inlineStr">
        <is>
          <t>(3.20%)</t>
        </is>
      </c>
      <c r="D7" s="4" t="inlineStr">
        <is>
          <t>(8.80%)</t>
        </is>
      </c>
    </row>
    <row r="8">
      <c r="A8" s="4" t="inlineStr">
        <is>
          <t>Adjustments in respect of current income tax of previous years</t>
        </is>
      </c>
      <c r="B8" s="12" t="n">
        <v>0.013</v>
      </c>
      <c r="C8" s="4" t="inlineStr">
        <is>
          <t xml:space="preserve"> </t>
        </is>
      </c>
      <c r="D8" s="4" t="inlineStr">
        <is>
          <t xml:space="preserve"> </t>
        </is>
      </c>
    </row>
    <row r="9">
      <c r="A9" s="4" t="inlineStr">
        <is>
          <t>Effect of different tax rates in the different tax jurisdictions</t>
        </is>
      </c>
      <c r="B9" s="4" t="inlineStr">
        <is>
          <t>(8.20%)</t>
        </is>
      </c>
      <c r="C9" s="12" t="n">
        <v>0.039</v>
      </c>
      <c r="D9" s="12" t="n">
        <v>0.023</v>
      </c>
    </row>
    <row r="10">
      <c r="A10" s="4" t="inlineStr">
        <is>
          <t>Effective tax rate</t>
        </is>
      </c>
      <c r="B10" s="4" t="inlineStr">
        <is>
          <t>(1.40%)</t>
        </is>
      </c>
      <c r="C10" s="12" t="n">
        <v>0.187</v>
      </c>
      <c r="D10" s="12" t="n">
        <v>0.133</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Net Deferred Tax Assets and Liabilities (Details) - USD ($)</t>
        </is>
      </c>
      <c r="B1" s="2" t="inlineStr">
        <is>
          <t>Dec. 31, 2024</t>
        </is>
      </c>
      <c r="C1" s="2" t="inlineStr">
        <is>
          <t>Dec. 31, 2023</t>
        </is>
      </c>
    </row>
    <row r="2">
      <c r="A2" s="3" t="inlineStr">
        <is>
          <t>Schedule of Net Deferred Tax Assets and Liabilities [Abstract]</t>
        </is>
      </c>
      <c r="B2" s="4" t="inlineStr">
        <is>
          <t xml:space="preserve"> </t>
        </is>
      </c>
      <c r="C2" s="4" t="inlineStr">
        <is>
          <t xml:space="preserve"> </t>
        </is>
      </c>
    </row>
    <row r="3">
      <c r="A3" s="4" t="inlineStr">
        <is>
          <t>Allowance for credit loss</t>
        </is>
      </c>
      <c r="B3" s="6" t="n">
        <v>2421</v>
      </c>
      <c r="C3" s="6" t="n">
        <v>3460</v>
      </c>
    </row>
    <row r="4">
      <c r="A4" s="4" t="inlineStr">
        <is>
          <t>Inventories valuation allowance</t>
        </is>
      </c>
      <c r="B4" s="5" t="n">
        <v>12676</v>
      </c>
      <c r="C4" s="5" t="n">
        <v>2709</v>
      </c>
    </row>
    <row r="5">
      <c r="A5" s="4" t="inlineStr">
        <is>
          <t>Operating lease liabilities</t>
        </is>
      </c>
      <c r="B5" s="5" t="n">
        <v>5012</v>
      </c>
      <c r="C5" s="4" t="inlineStr">
        <is>
          <t xml:space="preserve"> </t>
        </is>
      </c>
    </row>
    <row r="6">
      <c r="A6" s="4" t="inlineStr">
        <is>
          <t>Deferred tax assets</t>
        </is>
      </c>
      <c r="B6" s="5" t="n">
        <v>20109</v>
      </c>
      <c r="C6" s="5" t="n">
        <v>6169</v>
      </c>
    </row>
    <row r="7">
      <c r="A7" s="4" t="inlineStr">
        <is>
          <t>Right-of-use asset</t>
        </is>
      </c>
      <c r="B7" s="5" t="n">
        <v>-5720</v>
      </c>
      <c r="C7" s="4" t="inlineStr">
        <is>
          <t xml:space="preserve"> </t>
        </is>
      </c>
    </row>
    <row r="8">
      <c r="A8" s="4" t="inlineStr">
        <is>
          <t>Depreciation</t>
        </is>
      </c>
      <c r="B8" s="5" t="n">
        <v>-235940</v>
      </c>
      <c r="C8" s="5" t="n">
        <v>-253062</v>
      </c>
    </row>
    <row r="9">
      <c r="A9" s="4" t="inlineStr">
        <is>
          <t>Deferred tax liabilities</t>
        </is>
      </c>
      <c r="B9" s="5" t="n">
        <v>-241660</v>
      </c>
      <c r="C9" s="5" t="n">
        <v>-253062</v>
      </c>
    </row>
    <row r="10">
      <c r="A10" s="4" t="inlineStr">
        <is>
          <t>Net deferred tax liabilities</t>
        </is>
      </c>
      <c r="B10" s="6" t="n">
        <v>-221551</v>
      </c>
      <c r="C10" s="6" t="n">
        <v>-2468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Movement of Net Deferred Tax Liabilities and Assets (Details) - USD ($)</t>
        </is>
      </c>
      <c r="B1" s="2" t="inlineStr">
        <is>
          <t>12 Months Ended</t>
        </is>
      </c>
    </row>
    <row r="2">
      <c r="B2" s="2" t="inlineStr">
        <is>
          <t>Dec. 31, 2024</t>
        </is>
      </c>
      <c r="C2" s="2" t="inlineStr">
        <is>
          <t>Dec. 31, 2023</t>
        </is>
      </c>
      <c r="D2" s="2" t="inlineStr">
        <is>
          <t>Dec. 31, 2022</t>
        </is>
      </c>
    </row>
    <row r="3">
      <c r="A3" s="3" t="inlineStr">
        <is>
          <t>Schedule of Movement of Net Deferred Tax Liabilities and Assets [Abstract]</t>
        </is>
      </c>
      <c r="B3" s="4" t="inlineStr">
        <is>
          <t xml:space="preserve"> </t>
        </is>
      </c>
      <c r="C3" s="4" t="inlineStr">
        <is>
          <t xml:space="preserve"> </t>
        </is>
      </c>
      <c r="D3" s="4" t="inlineStr">
        <is>
          <t xml:space="preserve"> </t>
        </is>
      </c>
    </row>
    <row r="4">
      <c r="A4" s="4" t="inlineStr">
        <is>
          <t>Balance at beginning of the year</t>
        </is>
      </c>
      <c r="B4" s="6" t="n">
        <v>-246893</v>
      </c>
      <c r="C4" s="6" t="n">
        <v>6143</v>
      </c>
      <c r="D4" s="6" t="n">
        <v>2169</v>
      </c>
    </row>
    <row r="5">
      <c r="A5" s="4" t="inlineStr">
        <is>
          <t>Current year reduction (addition)</t>
        </is>
      </c>
      <c r="B5" s="5" t="n">
        <v>21916</v>
      </c>
      <c r="C5" s="5" t="n">
        <v>-254224</v>
      </c>
      <c r="D5" s="5" t="n">
        <v>4304</v>
      </c>
    </row>
    <row r="6">
      <c r="A6" s="4" t="inlineStr">
        <is>
          <t>Foreign exchange difference</t>
        </is>
      </c>
      <c r="B6" s="5" t="n">
        <v>3426</v>
      </c>
      <c r="C6" s="5" t="n">
        <v>1188</v>
      </c>
      <c r="D6" s="5" t="n">
        <v>-330</v>
      </c>
    </row>
    <row r="7">
      <c r="A7" s="4" t="inlineStr">
        <is>
          <t>Balance at end of the year</t>
        </is>
      </c>
      <c r="B7" s="6" t="n">
        <v>-221551</v>
      </c>
      <c r="C7" s="6" t="n">
        <v>-246893</v>
      </c>
      <c r="D7" s="6" t="n">
        <v>6143</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Major Customers and Suppliers (Details)</t>
        </is>
      </c>
      <c r="B1" s="2" t="inlineStr">
        <is>
          <t>12 Months Ended</t>
        </is>
      </c>
    </row>
    <row r="2">
      <c r="B2" s="2" t="inlineStr">
        <is>
          <t>Dec. 31, 2024</t>
        </is>
      </c>
      <c r="C2" s="2" t="inlineStr">
        <is>
          <t>Dec. 31, 2023</t>
        </is>
      </c>
      <c r="D2" s="2" t="inlineStr">
        <is>
          <t>Dec. 31, 2022</t>
        </is>
      </c>
    </row>
    <row r="3">
      <c r="A3" s="4" t="inlineStr">
        <is>
          <t>Customer Concentration Risk [Member] | Customer One [Member] | Revenue Benchmark [Member]</t>
        </is>
      </c>
      <c r="B3" s="4" t="inlineStr">
        <is>
          <t xml:space="preserve"> </t>
        </is>
      </c>
      <c r="C3" s="4" t="inlineStr">
        <is>
          <t xml:space="preserve"> </t>
        </is>
      </c>
      <c r="D3" s="4" t="inlineStr">
        <is>
          <t xml:space="preserve"> </t>
        </is>
      </c>
    </row>
    <row r="4">
      <c r="A4" s="3" t="inlineStr">
        <is>
          <t>Concentration of Major Customers and Suppliers [Line Items]</t>
        </is>
      </c>
      <c r="B4" s="4" t="inlineStr">
        <is>
          <t xml:space="preserve"> </t>
        </is>
      </c>
      <c r="C4" s="4" t="inlineStr">
        <is>
          <t xml:space="preserve"> </t>
        </is>
      </c>
      <c r="D4" s="4" t="inlineStr">
        <is>
          <t xml:space="preserve"> </t>
        </is>
      </c>
    </row>
    <row r="5">
      <c r="A5" s="4" t="inlineStr">
        <is>
          <t>Concentration risk percentage</t>
        </is>
      </c>
      <c r="B5" s="12" t="n">
        <v>0.247</v>
      </c>
      <c r="C5" s="12" t="n">
        <v>0.193</v>
      </c>
      <c r="D5" s="12" t="n">
        <v>0.243</v>
      </c>
    </row>
    <row r="6">
      <c r="A6" s="4" t="inlineStr">
        <is>
          <t>Customer Concentration Risk [Member] | Customer One [Member] | Accounts Receivable [Member]</t>
        </is>
      </c>
      <c r="B6" s="4" t="inlineStr">
        <is>
          <t xml:space="preserve"> </t>
        </is>
      </c>
      <c r="C6" s="4" t="inlineStr">
        <is>
          <t xml:space="preserve"> </t>
        </is>
      </c>
      <c r="D6" s="4" t="inlineStr">
        <is>
          <t xml:space="preserve"> </t>
        </is>
      </c>
    </row>
    <row r="7">
      <c r="A7" s="3" t="inlineStr">
        <is>
          <t>Concentration of Major Customers and Suppliers [Line Items]</t>
        </is>
      </c>
      <c r="B7" s="4" t="inlineStr">
        <is>
          <t xml:space="preserve"> </t>
        </is>
      </c>
      <c r="C7" s="4" t="inlineStr">
        <is>
          <t xml:space="preserve"> </t>
        </is>
      </c>
      <c r="D7" s="4" t="inlineStr">
        <is>
          <t xml:space="preserve"> </t>
        </is>
      </c>
    </row>
    <row r="8">
      <c r="A8" s="4" t="inlineStr">
        <is>
          <t>Concentration risk percentage</t>
        </is>
      </c>
      <c r="B8" s="12" t="n">
        <v>0.349</v>
      </c>
      <c r="C8" s="12" t="n">
        <v>0.335</v>
      </c>
      <c r="D8" s="4" t="inlineStr">
        <is>
          <t xml:space="preserve"> </t>
        </is>
      </c>
    </row>
    <row r="9">
      <c r="A9" s="4" t="inlineStr">
        <is>
          <t>Customer Concentration Risk [Member] | Customer Two [Member] | Revenue Benchmark [Member]</t>
        </is>
      </c>
      <c r="B9" s="4" t="inlineStr">
        <is>
          <t xml:space="preserve"> </t>
        </is>
      </c>
      <c r="C9" s="4" t="inlineStr">
        <is>
          <t xml:space="preserve"> </t>
        </is>
      </c>
      <c r="D9" s="4" t="inlineStr">
        <is>
          <t xml:space="preserve"> </t>
        </is>
      </c>
    </row>
    <row r="10">
      <c r="A10" s="3" t="inlineStr">
        <is>
          <t>Concentration of Major Customers and Suppliers [Line Items]</t>
        </is>
      </c>
      <c r="B10" s="4" t="inlineStr">
        <is>
          <t xml:space="preserve"> </t>
        </is>
      </c>
      <c r="C10" s="4" t="inlineStr">
        <is>
          <t xml:space="preserve"> </t>
        </is>
      </c>
      <c r="D10" s="4" t="inlineStr">
        <is>
          <t xml:space="preserve"> </t>
        </is>
      </c>
    </row>
    <row r="11">
      <c r="A11" s="4" t="inlineStr">
        <is>
          <t>Concentration risk percentage</t>
        </is>
      </c>
      <c r="B11" s="12" t="n">
        <v>0.145</v>
      </c>
      <c r="C11" s="12" t="n">
        <v>0.179</v>
      </c>
      <c r="D11" s="11" t="n">
        <v>0.17</v>
      </c>
    </row>
    <row r="12">
      <c r="A12" s="4" t="inlineStr">
        <is>
          <t>Customer Concentration Risk [Member] | Customer Two [Member] | Accounts Receivable [Member]</t>
        </is>
      </c>
      <c r="B12" s="4" t="inlineStr">
        <is>
          <t xml:space="preserve"> </t>
        </is>
      </c>
      <c r="C12" s="4" t="inlineStr">
        <is>
          <t xml:space="preserve"> </t>
        </is>
      </c>
      <c r="D12" s="4" t="inlineStr">
        <is>
          <t xml:space="preserve"> </t>
        </is>
      </c>
    </row>
    <row r="13">
      <c r="A13" s="3" t="inlineStr">
        <is>
          <t>Concentration of Major Customers and Suppliers [Line Items]</t>
        </is>
      </c>
      <c r="B13" s="4" t="inlineStr">
        <is>
          <t xml:space="preserve"> </t>
        </is>
      </c>
      <c r="C13" s="4" t="inlineStr">
        <is>
          <t xml:space="preserve"> </t>
        </is>
      </c>
      <c r="D13" s="4" t="inlineStr">
        <is>
          <t xml:space="preserve"> </t>
        </is>
      </c>
    </row>
    <row r="14">
      <c r="A14" s="4" t="inlineStr">
        <is>
          <t>Concentration risk percentage</t>
        </is>
      </c>
      <c r="B14" s="12" t="n">
        <v>0.109</v>
      </c>
      <c r="C14" s="12" t="n">
        <v>0.139</v>
      </c>
      <c r="D14" s="4" t="inlineStr">
        <is>
          <t xml:space="preserve"> </t>
        </is>
      </c>
    </row>
    <row r="15">
      <c r="A15" s="4" t="inlineStr">
        <is>
          <t>Customer Concentration Risk [Member] | Customer Three [Member] | Revenue Benchmark [Member]</t>
        </is>
      </c>
      <c r="B15" s="4" t="inlineStr">
        <is>
          <t xml:space="preserve"> </t>
        </is>
      </c>
      <c r="C15" s="4" t="inlineStr">
        <is>
          <t xml:space="preserve"> </t>
        </is>
      </c>
      <c r="D15" s="4" t="inlineStr">
        <is>
          <t xml:space="preserve"> </t>
        </is>
      </c>
    </row>
    <row r="16">
      <c r="A16" s="3" t="inlineStr">
        <is>
          <t>Concentration of Major Customers and Suppliers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2" t="n">
        <v>0.174</v>
      </c>
      <c r="D17" s="4" t="inlineStr">
        <is>
          <t xml:space="preserve"> </t>
        </is>
      </c>
    </row>
    <row r="18">
      <c r="A18" s="4" t="inlineStr">
        <is>
          <t>Customer Concentration Risk [Member] | Customer Three [Member] | Accounts Receivable [Member]</t>
        </is>
      </c>
      <c r="B18" s="4" t="inlineStr">
        <is>
          <t xml:space="preserve"> </t>
        </is>
      </c>
      <c r="C18" s="4" t="inlineStr">
        <is>
          <t xml:space="preserve"> </t>
        </is>
      </c>
      <c r="D18" s="4" t="inlineStr">
        <is>
          <t xml:space="preserve"> </t>
        </is>
      </c>
    </row>
    <row r="19">
      <c r="A19" s="3" t="inlineStr">
        <is>
          <t>Concentration of Major Customers and Suppliers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1" t="n">
        <v>0.12</v>
      </c>
      <c r="D20" s="4" t="inlineStr">
        <is>
          <t xml:space="preserve"> </t>
        </is>
      </c>
    </row>
    <row r="21">
      <c r="A21" s="4" t="inlineStr">
        <is>
          <t>Supplier Concentration Risk [Member] | Purchase Benchmark [Member] | Supplier One [Member]</t>
        </is>
      </c>
      <c r="B21" s="4" t="inlineStr">
        <is>
          <t xml:space="preserve"> </t>
        </is>
      </c>
      <c r="C21" s="4" t="inlineStr">
        <is>
          <t xml:space="preserve"> </t>
        </is>
      </c>
      <c r="D21" s="4" t="inlineStr">
        <is>
          <t xml:space="preserve"> </t>
        </is>
      </c>
    </row>
    <row r="22">
      <c r="A22" s="3" t="inlineStr">
        <is>
          <t>Concentration of Major Customers and Suppliers [Line Items]</t>
        </is>
      </c>
      <c r="B22" s="4" t="inlineStr">
        <is>
          <t xml:space="preserve"> </t>
        </is>
      </c>
      <c r="C22" s="4" t="inlineStr">
        <is>
          <t xml:space="preserve"> </t>
        </is>
      </c>
      <c r="D22" s="4" t="inlineStr">
        <is>
          <t xml:space="preserve"> </t>
        </is>
      </c>
    </row>
    <row r="23">
      <c r="A23" s="4" t="inlineStr">
        <is>
          <t>Concentration risk percentage</t>
        </is>
      </c>
      <c r="B23" s="12" t="n">
        <v>0.123</v>
      </c>
      <c r="C23" s="4" t="inlineStr">
        <is>
          <t xml:space="preserve"> </t>
        </is>
      </c>
      <c r="D23" s="4" t="inlineStr">
        <is>
          <t xml:space="preserve"> </t>
        </is>
      </c>
    </row>
    <row r="24">
      <c r="A24" s="4" t="inlineStr">
        <is>
          <t>Supplier Concentration Risk [Member] | Purchase Benchmark [Member] | Supplier Two [Member]</t>
        </is>
      </c>
      <c r="B24" s="4" t="inlineStr">
        <is>
          <t xml:space="preserve"> </t>
        </is>
      </c>
      <c r="C24" s="4" t="inlineStr">
        <is>
          <t xml:space="preserve"> </t>
        </is>
      </c>
      <c r="D24" s="4" t="inlineStr">
        <is>
          <t xml:space="preserve"> </t>
        </is>
      </c>
    </row>
    <row r="25">
      <c r="A25" s="3" t="inlineStr">
        <is>
          <t>Concentration of Major Customers and Suppliers [Line Items]</t>
        </is>
      </c>
      <c r="B25" s="4" t="inlineStr">
        <is>
          <t xml:space="preserve"> </t>
        </is>
      </c>
      <c r="C25" s="4" t="inlineStr">
        <is>
          <t xml:space="preserve"> </t>
        </is>
      </c>
      <c r="D25" s="4" t="inlineStr">
        <is>
          <t xml:space="preserve"> </t>
        </is>
      </c>
    </row>
    <row r="26">
      <c r="A26" s="4" t="inlineStr">
        <is>
          <t>Concentration risk percentage</t>
        </is>
      </c>
      <c r="B26" s="12" t="n">
        <v>0.111</v>
      </c>
      <c r="C26" s="4" t="inlineStr">
        <is>
          <t xml:space="preserve"> </t>
        </is>
      </c>
      <c r="D26" s="4" t="inlineStr">
        <is>
          <t xml:space="preserve"> </t>
        </is>
      </c>
    </row>
    <row r="27">
      <c r="A27" s="4" t="inlineStr">
        <is>
          <t>Supplier Concentration Risk [Member] | Purchase Benchmark [Member] | Supplier Three [Member]</t>
        </is>
      </c>
      <c r="B27" s="4" t="inlineStr">
        <is>
          <t xml:space="preserve"> </t>
        </is>
      </c>
      <c r="C27" s="4" t="inlineStr">
        <is>
          <t xml:space="preserve"> </t>
        </is>
      </c>
      <c r="D27" s="4" t="inlineStr">
        <is>
          <t xml:space="preserve"> </t>
        </is>
      </c>
    </row>
    <row r="28">
      <c r="A28" s="3" t="inlineStr">
        <is>
          <t>Concentration of Major Customers and Suppliers [Line Items]</t>
        </is>
      </c>
      <c r="B28" s="4" t="inlineStr">
        <is>
          <t xml:space="preserve"> </t>
        </is>
      </c>
      <c r="C28" s="4" t="inlineStr">
        <is>
          <t xml:space="preserve"> </t>
        </is>
      </c>
      <c r="D28" s="4" t="inlineStr">
        <is>
          <t xml:space="preserve"> </t>
        </is>
      </c>
    </row>
    <row r="29">
      <c r="A29" s="4" t="inlineStr">
        <is>
          <t>Concentration risk percentage</t>
        </is>
      </c>
      <c r="B29" s="12" t="n">
        <v>0.104</v>
      </c>
      <c r="C29" s="4" t="inlineStr">
        <is>
          <t xml:space="preserve"> </t>
        </is>
      </c>
      <c r="D29" s="4" t="inlineStr">
        <is>
          <t xml:space="preserve"> </t>
        </is>
      </c>
    </row>
    <row r="30">
      <c r="A30" s="4" t="inlineStr">
        <is>
          <t>Supplier Concentration Risk [Member] | Accounts Payable [Member] | Supplier One [Member]</t>
        </is>
      </c>
      <c r="B30" s="4" t="inlineStr">
        <is>
          <t xml:space="preserve"> </t>
        </is>
      </c>
      <c r="C30" s="4" t="inlineStr">
        <is>
          <t xml:space="preserve"> </t>
        </is>
      </c>
      <c r="D30" s="4" t="inlineStr">
        <is>
          <t xml:space="preserve"> </t>
        </is>
      </c>
    </row>
    <row r="31">
      <c r="A31" s="3" t="inlineStr">
        <is>
          <t>Concentration of Major Customers and Suppliers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12" t="n">
        <v>0.113</v>
      </c>
      <c r="D32"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t>
        </is>
      </c>
      <c r="B1" s="2" t="inlineStr">
        <is>
          <t>Sep. 20, 2022 USD ($)</t>
        </is>
      </c>
    </row>
    <row r="2">
      <c r="A2" s="4" t="inlineStr">
        <is>
          <t>Chief Executive Officer [Member]</t>
        </is>
      </c>
      <c r="B2" s="4" t="inlineStr">
        <is>
          <t xml:space="preserve"> </t>
        </is>
      </c>
    </row>
    <row r="3">
      <c r="A3" s="3" t="inlineStr">
        <is>
          <t>Commitments and Contingencies [Line Items]</t>
        </is>
      </c>
      <c r="B3" s="4" t="inlineStr">
        <is>
          <t xml:space="preserve"> </t>
        </is>
      </c>
    </row>
    <row r="4">
      <c r="A4" s="4" t="inlineStr">
        <is>
          <t>Employment agreements term</t>
        </is>
      </c>
      <c r="B4" s="4" t="inlineStr">
        <is>
          <t>3 years</t>
        </is>
      </c>
    </row>
    <row r="5">
      <c r="A5" s="4" t="inlineStr">
        <is>
          <t>Pro-rated basis</t>
        </is>
      </c>
      <c r="B5" s="6" t="n">
        <v>30000</v>
      </c>
    </row>
    <row r="6">
      <c r="A6" s="4" t="inlineStr">
        <is>
          <t>Chief Financial Officer [Member]</t>
        </is>
      </c>
      <c r="B6" s="4" t="inlineStr">
        <is>
          <t xml:space="preserve"> </t>
        </is>
      </c>
    </row>
    <row r="7">
      <c r="A7" s="3" t="inlineStr">
        <is>
          <t>Commitments and Contingencies [Line Items]</t>
        </is>
      </c>
      <c r="B7" s="4" t="inlineStr">
        <is>
          <t xml:space="preserve"> </t>
        </is>
      </c>
    </row>
    <row r="8">
      <c r="A8" s="4" t="inlineStr">
        <is>
          <t>Employment agreements term</t>
        </is>
      </c>
      <c r="B8" s="4" t="inlineStr">
        <is>
          <t>3 years</t>
        </is>
      </c>
    </row>
    <row r="9">
      <c r="A9" s="4" t="inlineStr">
        <is>
          <t>Pro-rated basis</t>
        </is>
      </c>
      <c r="B9" s="6" t="n">
        <v>3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6" customWidth="1" min="1" max="1"/>
    <col width="62" customWidth="1" min="2" max="2"/>
    <col width="62" customWidth="1" min="3" max="3"/>
    <col width="22" customWidth="1" min="4" max="4"/>
    <col width="22" customWidth="1" min="5" max="5"/>
    <col width="22" customWidth="1" min="6" max="6"/>
    <col width="22" customWidth="1" min="7" max="7"/>
  </cols>
  <sheetData>
    <row r="1">
      <c r="A1" s="1" t="inlineStr">
        <is>
          <t>Subsequent Events (Details) - Subsequent Event [Member]</t>
        </is>
      </c>
      <c r="B1" s="2" t="inlineStr">
        <is>
          <t>Jan. 08, 2025 USD ($)</t>
        </is>
      </c>
      <c r="C1" s="2" t="inlineStr">
        <is>
          <t>Jan. 08, 2025 CNY (¥)</t>
        </is>
      </c>
      <c r="D1" s="2" t="inlineStr">
        <is>
          <t>Jan. 01, 2025 USD ($)</t>
        </is>
      </c>
      <c r="E1" s="2" t="inlineStr">
        <is>
          <t>Jan. 01, 2025 CNY (¥)</t>
        </is>
      </c>
      <c r="F1" s="2" t="inlineStr">
        <is>
          <t>Feb. 18, 2025 USD ($)</t>
        </is>
      </c>
      <c r="G1" s="2" t="inlineStr">
        <is>
          <t>Feb. 18, 2025 CNY (¥)</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ort-term loan agreement</t>
        </is>
      </c>
      <c r="B3" s="4" t="inlineStr">
        <is>
          <t xml:space="preserve"> </t>
        </is>
      </c>
      <c r="C3" s="4" t="inlineStr">
        <is>
          <t xml:space="preserve"> </t>
        </is>
      </c>
      <c r="D3" s="4" t="inlineStr">
        <is>
          <t xml:space="preserve"> </t>
        </is>
      </c>
      <c r="E3" s="4" t="inlineStr">
        <is>
          <t xml:space="preserve"> </t>
        </is>
      </c>
      <c r="F3" s="6" t="n">
        <v>1390000</v>
      </c>
      <c r="G3" s="10" t="n">
        <v>10000000</v>
      </c>
    </row>
    <row r="4">
      <c r="A4" s="4" t="inlineStr">
        <is>
          <t>Short term annual interest rate</t>
        </is>
      </c>
      <c r="B4" s="4" t="inlineStr">
        <is>
          <t xml:space="preserve"> </t>
        </is>
      </c>
      <c r="C4" s="4" t="inlineStr">
        <is>
          <t xml:space="preserve"> </t>
        </is>
      </c>
      <c r="D4" s="4" t="inlineStr">
        <is>
          <t xml:space="preserve"> </t>
        </is>
      </c>
      <c r="E4" s="4" t="inlineStr">
        <is>
          <t xml:space="preserve"> </t>
        </is>
      </c>
      <c r="F4" s="12" t="n">
        <v>0.033</v>
      </c>
      <c r="G4" s="12" t="n">
        <v>0.033</v>
      </c>
    </row>
    <row r="5">
      <c r="A5" s="4" t="inlineStr">
        <is>
          <t>Lease period description</t>
        </is>
      </c>
      <c r="B5" s="4" t="inlineStr">
        <is>
          <t>The lease period was from January 8, 2025, to
January 7, 2026</t>
        </is>
      </c>
      <c r="C5" s="4" t="inlineStr">
        <is>
          <t>The lease period was from January 8, 2025, to
January 7, 2026</t>
        </is>
      </c>
      <c r="D5" s="4" t="inlineStr">
        <is>
          <t xml:space="preserve"> </t>
        </is>
      </c>
      <c r="E5" s="4" t="inlineStr">
        <is>
          <t xml:space="preserve"> </t>
        </is>
      </c>
      <c r="F5" s="4" t="inlineStr">
        <is>
          <t xml:space="preserve"> </t>
        </is>
      </c>
      <c r="G5" s="4" t="inlineStr">
        <is>
          <t xml:space="preserve"> </t>
        </is>
      </c>
    </row>
    <row r="6">
      <c r="A6" s="4" t="inlineStr">
        <is>
          <t>Monthly rental</t>
        </is>
      </c>
      <c r="B6" s="6" t="n">
        <v>3276</v>
      </c>
      <c r="C6" s="10" t="n">
        <v>23333</v>
      </c>
      <c r="D6" s="6" t="n">
        <v>7726</v>
      </c>
      <c r="E6" s="10" t="n">
        <v>55020</v>
      </c>
      <c r="F6" s="4" t="inlineStr">
        <is>
          <t xml:space="preserve"> </t>
        </is>
      </c>
      <c r="G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Schedule I—Parent Company only Condensed Financial Information (Details)</t>
        </is>
      </c>
      <c r="B1" s="2" t="inlineStr">
        <is>
          <t>12 Months Ended</t>
        </is>
      </c>
    </row>
    <row r="2">
      <c r="B2" s="2" t="inlineStr">
        <is>
          <t>Dec. 31, 2024</t>
        </is>
      </c>
    </row>
    <row r="3">
      <c r="A3" s="3" t="inlineStr">
        <is>
          <t>Schedule I—Parent Company Only Condensed Financial Information [Abstract]</t>
        </is>
      </c>
      <c r="B3" s="4" t="inlineStr">
        <is>
          <t xml:space="preserve"> </t>
        </is>
      </c>
    </row>
    <row r="4">
      <c r="A4" s="4" t="inlineStr">
        <is>
          <t>Percentage of subsidiary exceeded</t>
        </is>
      </c>
      <c r="B4" s="11" t="n">
        <v>0.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Parent Company only Condensed Financial Information - Schedule of Parent Company Only Condensed Balance Sheets (Details) - Parent Company [Member]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71327</v>
      </c>
      <c r="C3" s="4" t="inlineStr">
        <is>
          <t xml:space="preserve"> </t>
        </is>
      </c>
    </row>
    <row r="4">
      <c r="A4" s="4" t="inlineStr">
        <is>
          <t>Advance to suppliers</t>
        </is>
      </c>
      <c r="B4" s="5" t="n">
        <v>32000</v>
      </c>
      <c r="C4" s="4" t="inlineStr">
        <is>
          <t xml:space="preserve"> </t>
        </is>
      </c>
    </row>
    <row r="5">
      <c r="A5" s="4" t="inlineStr">
        <is>
          <t>Investment in subsidiaries</t>
        </is>
      </c>
      <c r="B5" s="5" t="n">
        <v>8467986</v>
      </c>
      <c r="C5" s="5" t="n">
        <v>7983271</v>
      </c>
    </row>
    <row r="6">
      <c r="A6" s="4" t="inlineStr">
        <is>
          <t>Long-term investments</t>
        </is>
      </c>
      <c r="B6" s="5" t="n">
        <v>1356618</v>
      </c>
      <c r="C6" s="4" t="inlineStr">
        <is>
          <t xml:space="preserve"> </t>
        </is>
      </c>
    </row>
    <row r="7">
      <c r="A7" s="4" t="inlineStr">
        <is>
          <t>Deferred offering costs</t>
        </is>
      </c>
      <c r="B7" s="4" t="inlineStr">
        <is>
          <t xml:space="preserve"> </t>
        </is>
      </c>
      <c r="C7" s="5" t="n">
        <v>316179</v>
      </c>
    </row>
    <row r="8">
      <c r="A8" s="4" t="inlineStr">
        <is>
          <t>Total assets</t>
        </is>
      </c>
      <c r="B8" s="5" t="n">
        <v>10027931</v>
      </c>
      <c r="C8" s="5" t="n">
        <v>8299450</v>
      </c>
    </row>
    <row r="9">
      <c r="A9" s="3" t="inlineStr">
        <is>
          <t>LIABILITIES</t>
        </is>
      </c>
      <c r="B9" s="4" t="inlineStr">
        <is>
          <t xml:space="preserve"> </t>
        </is>
      </c>
      <c r="C9" s="4" t="inlineStr">
        <is>
          <t xml:space="preserve"> </t>
        </is>
      </c>
    </row>
    <row r="10">
      <c r="A10" s="4" t="inlineStr">
        <is>
          <t>Account payable</t>
        </is>
      </c>
      <c r="B10" s="5" t="n">
        <v>2363</v>
      </c>
      <c r="C10" s="4" t="inlineStr">
        <is>
          <t xml:space="preserve"> </t>
        </is>
      </c>
    </row>
    <row r="11">
      <c r="A11" s="4" t="inlineStr">
        <is>
          <t>Payroll payable</t>
        </is>
      </c>
      <c r="B11" s="5" t="n">
        <v>22500</v>
      </c>
      <c r="C11" s="4" t="inlineStr">
        <is>
          <t xml:space="preserve"> </t>
        </is>
      </c>
    </row>
    <row r="12">
      <c r="A12" s="4" t="inlineStr">
        <is>
          <t>Other payable</t>
        </is>
      </c>
      <c r="B12" s="5" t="n">
        <v>56000</v>
      </c>
      <c r="C12" s="4" t="inlineStr">
        <is>
          <t xml:space="preserve"> </t>
        </is>
      </c>
    </row>
    <row r="13">
      <c r="A13" s="4" t="inlineStr">
        <is>
          <t>Total liabilities</t>
        </is>
      </c>
      <c r="B13" s="5" t="n">
        <v>1574300</v>
      </c>
      <c r="C13" s="5" t="n">
        <v>852599</v>
      </c>
    </row>
    <row r="14">
      <c r="A14" s="3" t="inlineStr">
        <is>
          <t>SHAREHOLDERS’ EQUITY</t>
        </is>
      </c>
      <c r="B14" s="4" t="inlineStr">
        <is>
          <t xml:space="preserve"> </t>
        </is>
      </c>
      <c r="C14" s="4" t="inlineStr">
        <is>
          <t xml:space="preserve"> </t>
        </is>
      </c>
    </row>
    <row r="15">
      <c r="A15" s="4" t="inlineStr">
        <is>
          <t>Ordinary shares (Par value US$0.00001 per share, 5,000,000,000 shares authorized, 6,839,600 and 5,000,000 shares issued and outstanding as of December 31, 2024 and 2023)</t>
        </is>
      </c>
      <c r="B15" s="5" t="n">
        <v>68</v>
      </c>
      <c r="C15" s="5" t="n">
        <v>50</v>
      </c>
    </row>
    <row r="16">
      <c r="A16" s="4" t="inlineStr">
        <is>
          <t>Additional paid-in-capital</t>
        </is>
      </c>
      <c r="B16" s="5" t="n">
        <v>7620339</v>
      </c>
      <c r="C16" s="5" t="n">
        <v>897308</v>
      </c>
    </row>
    <row r="17">
      <c r="A17" s="4" t="inlineStr">
        <is>
          <t>Statutory reserves</t>
        </is>
      </c>
      <c r="B17" s="5" t="n">
        <v>465572</v>
      </c>
      <c r="C17" s="5" t="n">
        <v>465572</v>
      </c>
    </row>
    <row r="18">
      <c r="A18" s="4" t="inlineStr">
        <is>
          <t>Retained earnings</t>
        </is>
      </c>
      <c r="B18" s="5" t="n">
        <v>787211</v>
      </c>
      <c r="C18" s="5" t="n">
        <v>6466293</v>
      </c>
    </row>
    <row r="19">
      <c r="A19" s="4" t="inlineStr">
        <is>
          <t>Accumulated other comprehensive loss</t>
        </is>
      </c>
      <c r="B19" s="5" t="n">
        <v>-419559</v>
      </c>
      <c r="C19" s="5" t="n">
        <v>-382372</v>
      </c>
    </row>
    <row r="20">
      <c r="A20" s="4" t="inlineStr">
        <is>
          <t>Total shareholders’ equity</t>
        </is>
      </c>
      <c r="B20" s="5" t="n">
        <v>8453631</v>
      </c>
      <c r="C20" s="5" t="n">
        <v>7446851</v>
      </c>
    </row>
    <row r="21">
      <c r="A21" s="4" t="inlineStr">
        <is>
          <t>Total liabilities and shareholders’ equity</t>
        </is>
      </c>
      <c r="B21" s="5" t="n">
        <v>10027931</v>
      </c>
      <c r="C21" s="5" t="n">
        <v>8299450</v>
      </c>
    </row>
    <row r="22">
      <c r="A22" s="4" t="inlineStr">
        <is>
          <t>Related Party</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ue to related parties</t>
        </is>
      </c>
      <c r="B24" s="6" t="n">
        <v>1493437</v>
      </c>
      <c r="C24" s="6" t="n">
        <v>8525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Parent Company only Condensed Financial Information - Schedule of Parent Company Only Condensed Balance Sheets (Parentheticals) (Details) - Parent Company [Member] - $ / share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7" t="n">
        <v>1e-05</v>
      </c>
      <c r="C3" s="7" t="n">
        <v>1e-05</v>
      </c>
    </row>
    <row r="4">
      <c r="A4" s="4" t="inlineStr">
        <is>
          <t>Ordinary shares, shares authorized</t>
        </is>
      </c>
      <c r="B4" s="5" t="n">
        <v>5000000000</v>
      </c>
      <c r="C4" s="5" t="n">
        <v>5000000000</v>
      </c>
    </row>
    <row r="5">
      <c r="A5" s="4" t="inlineStr">
        <is>
          <t>Ordinary shares, shares issued</t>
        </is>
      </c>
      <c r="B5" s="5" t="n">
        <v>6839600</v>
      </c>
      <c r="C5" s="5" t="n">
        <v>5000000</v>
      </c>
    </row>
    <row r="6">
      <c r="A6" s="4" t="inlineStr">
        <is>
          <t>Ordinary shares, shares outstanding</t>
        </is>
      </c>
      <c r="B6" s="5" t="n">
        <v>6839600</v>
      </c>
      <c r="C6" s="5" t="n">
        <v>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12 Months Ended</t>
        </is>
      </c>
    </row>
    <row r="2">
      <c r="B2" s="2" t="inlineStr">
        <is>
          <t>Dec. 31, 2024</t>
        </is>
      </c>
    </row>
    <row r="3">
      <c r="A3" s="3" t="inlineStr">
        <is>
          <t>Business Description [Abstract]</t>
        </is>
      </c>
      <c r="B3" s="4" t="inlineStr">
        <is>
          <t xml:space="preserve"> </t>
        </is>
      </c>
    </row>
    <row r="4">
      <c r="A4" s="4" t="inlineStr">
        <is>
          <t>BUSINESS DESCRIPTION</t>
        </is>
      </c>
      <c r="B4" s="4" t="inlineStr">
        <is>
          <t>NOTE 1 - BUSINESS DESCRIPTION Mingteng International Corporation Inc. (“Mingteng
International” or the “Company”) is a holding company incorporated under the laws of the Cayman Islands on September
20, 2021. It is a holding company with no business operations. On November 4, 2021, Mingteng International formed
its wholly-owned subsidiary, Mingteng International Hong Kong Group Limited (“Mingteng HK”) in Hong Kong. On September 6,
2022, Mingteng HK formed its wholly-owned subsidiary, Wuxi Ningteng Intelligent Manufacturing Co., Ltd. (“Ningteng WFOE”)
in the People’s Republic of China (“PRC”). Wuxi Mingteng Mould Technology Co., Ltd. (“Wuxi
Mingteng Mould”) is a limited liability company incorporated on December 15, 2015 under the laws of the PRC. Wuxi Mingteng Mould
is a wholly owned subsidiary of Ningteng WFOE and is our operating entity. Wuxi Mingteng Mould is primarily engaged in providing clients
with comprehensive and personalized mold services and solutions in the PRC, including mold design and development; mold production, repair,
testing and adjustment. On April 22, 2024, Mingteng International completed
its initial public offering on the Nasdaq Stock Market, issuing 1,050,000 Ordinary Shares with a nominal or par value of US$0.00001 per
share and offering price at $4.00 per share, with gross proceeds of $4.20 million. On May 10, 2024, Mingteng International issued additional
shares of 157,500, which related to the over-allotment arrangement, with nominal or par value of US$0.00001 per share and offering price
at $4.00 per share, with gross proceeds of $0.63 million. After deducting underwriting discounts, offering expenses and deferred offering
costs, the Company received total net proceeds of $3,293,096. Mingteng International’s current corporate structure is as follows: Mingteng International conducts all of its operations
in China through its operating subsidiary, Wuxi Mingteng Moul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Parent Company only Condensed Financial Information - Schedule of Parent Company Only Condensed Statements of Operations and Comprehensive Income (Loss) (Details) - Parent Company [Member] - USD ($)</t>
        </is>
      </c>
      <c r="B1" s="2" t="inlineStr">
        <is>
          <t>12 Months Ended</t>
        </is>
      </c>
    </row>
    <row r="2">
      <c r="B2" s="2" t="inlineStr">
        <is>
          <t>Dec. 31, 2024</t>
        </is>
      </c>
      <c r="C2" s="2" t="inlineStr">
        <is>
          <t>Dec. 31, 2023</t>
        </is>
      </c>
      <c r="D2" s="2" t="inlineStr">
        <is>
          <t>Dec. 31, 2022</t>
        </is>
      </c>
    </row>
    <row r="3">
      <c r="A3" s="3" t="inlineStr">
        <is>
          <t>Schedule of Parent Company Only Condensed Statements of Operations and Comprehensive Income (Loss) [Line Items]</t>
        </is>
      </c>
      <c r="B3" s="4" t="inlineStr">
        <is>
          <t xml:space="preserve"> </t>
        </is>
      </c>
      <c r="C3" s="4" t="inlineStr">
        <is>
          <t xml:space="preserve"> </t>
        </is>
      </c>
      <c r="D3" s="4" t="inlineStr">
        <is>
          <t xml:space="preserve"> </t>
        </is>
      </c>
    </row>
    <row r="4">
      <c r="A4" s="4" t="inlineStr">
        <is>
          <t>Share of (loss) earnings in subsidiaries</t>
        </is>
      </c>
      <c r="B4" s="6" t="n">
        <v>-3835690</v>
      </c>
      <c r="C4" s="6" t="n">
        <v>1796702</v>
      </c>
      <c r="D4" s="6" t="n">
        <v>2360929</v>
      </c>
    </row>
    <row r="5">
      <c r="A5" s="4" t="inlineStr">
        <is>
          <t>Other-Than-Temporary Impairment</t>
        </is>
      </c>
      <c r="B5" s="5" t="n">
        <v>-1121382</v>
      </c>
      <c r="C5" s="4" t="inlineStr">
        <is>
          <t xml:space="preserve"> </t>
        </is>
      </c>
      <c r="D5" s="4" t="inlineStr">
        <is>
          <t xml:space="preserve"> </t>
        </is>
      </c>
    </row>
    <row r="6">
      <c r="A6" s="4" t="inlineStr">
        <is>
          <t>General and administrative expenses</t>
        </is>
      </c>
      <c r="B6" s="5" t="n">
        <v>-722123</v>
      </c>
      <c r="C6" s="5" t="n">
        <v>-290000</v>
      </c>
      <c r="D6" s="5" t="n">
        <v>-227741</v>
      </c>
    </row>
    <row r="7">
      <c r="A7" s="4" t="inlineStr">
        <is>
          <t>Non-operating revenue</t>
        </is>
      </c>
      <c r="B7" s="5" t="n">
        <v>113</v>
      </c>
      <c r="C7" s="4" t="inlineStr">
        <is>
          <t xml:space="preserve"> </t>
        </is>
      </c>
      <c r="D7" s="4" t="inlineStr">
        <is>
          <t xml:space="preserve"> </t>
        </is>
      </c>
    </row>
    <row r="8">
      <c r="A8" s="4" t="inlineStr">
        <is>
          <t>Net (loss) income</t>
        </is>
      </c>
      <c r="B8" s="5" t="n">
        <v>-5679082</v>
      </c>
      <c r="C8" s="5" t="n">
        <v>1506702</v>
      </c>
      <c r="D8" s="5" t="n">
        <v>2133188</v>
      </c>
    </row>
    <row r="9">
      <c r="A9" s="4" t="inlineStr">
        <is>
          <t>Foreign currency translation adjustment</t>
        </is>
      </c>
      <c r="B9" s="5" t="n">
        <v>-37187</v>
      </c>
      <c r="C9" s="5" t="n">
        <v>-133740</v>
      </c>
      <c r="D9" s="5" t="n">
        <v>-479845</v>
      </c>
    </row>
    <row r="10">
      <c r="A10" s="4" t="inlineStr">
        <is>
          <t>Comprehensive (loss)income</t>
        </is>
      </c>
      <c r="B10" s="6" t="n">
        <v>-5716269</v>
      </c>
      <c r="C10" s="6" t="n">
        <v>1372962</v>
      </c>
      <c r="D10" s="6" t="n">
        <v>2613033</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Parent Company only Condensed Financial Information - Schedule of Parent Company Only Condensed Statements of Cash Flows (Details) - Parent Company [Member]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used in) operating activities</t>
        </is>
      </c>
      <c r="B4" s="6" t="n">
        <v>-643769</v>
      </c>
      <c r="C4" s="6" t="n">
        <v>172179</v>
      </c>
      <c r="D4" s="6" t="n">
        <v>496073</v>
      </c>
    </row>
    <row r="5">
      <c r="A5" s="4" t="inlineStr">
        <is>
          <t>Purchase of long-term investment</t>
        </is>
      </c>
      <c r="B5" s="5" t="n">
        <v>-2478000</v>
      </c>
      <c r="C5" s="4" t="inlineStr">
        <is>
          <t xml:space="preserve"> </t>
        </is>
      </c>
      <c r="D5" s="4" t="inlineStr">
        <is>
          <t xml:space="preserve"> </t>
        </is>
      </c>
    </row>
    <row r="6">
      <c r="A6" s="4" t="inlineStr">
        <is>
          <t>Net cash used in investing activities</t>
        </is>
      </c>
      <c r="B6" s="5" t="n">
        <v>-2478000</v>
      </c>
      <c r="C6" s="4" t="inlineStr">
        <is>
          <t xml:space="preserve"> </t>
        </is>
      </c>
      <c r="D6" s="4" t="inlineStr">
        <is>
          <t xml:space="preserve"> </t>
        </is>
      </c>
    </row>
    <row r="7">
      <c r="A7" s="4" t="inlineStr">
        <is>
          <t>Proceeds from initial public offering, net</t>
        </is>
      </c>
      <c r="B7" s="5" t="n">
        <v>3293096</v>
      </c>
      <c r="C7" s="4" t="inlineStr">
        <is>
          <t xml:space="preserve"> </t>
        </is>
      </c>
      <c r="D7" s="4" t="inlineStr">
        <is>
          <t xml:space="preserve"> </t>
        </is>
      </c>
    </row>
    <row r="8">
      <c r="A8" s="4" t="inlineStr">
        <is>
          <t>Net cash provided by (used in) financing activities</t>
        </is>
      </c>
      <c r="B8" s="5" t="n">
        <v>3293096</v>
      </c>
      <c r="C8" s="5" t="n">
        <v>-172179</v>
      </c>
      <c r="D8" s="5" t="n">
        <v>-496073</v>
      </c>
    </row>
    <row r="9">
      <c r="A9" s="4" t="inlineStr">
        <is>
          <t>Net increase (decrease) in cash and cash equivalents</t>
        </is>
      </c>
      <c r="B9" s="5" t="n">
        <v>171327</v>
      </c>
      <c r="C9" s="4" t="inlineStr">
        <is>
          <t xml:space="preserve"> </t>
        </is>
      </c>
      <c r="D9" s="4" t="inlineStr">
        <is>
          <t xml:space="preserve"> </t>
        </is>
      </c>
    </row>
    <row r="10">
      <c r="A10" s="4" t="inlineStr">
        <is>
          <t>Cash and cash equivalents at the beginning of the year</t>
        </is>
      </c>
      <c r="B10" s="4" t="inlineStr">
        <is>
          <t xml:space="preserve"> </t>
        </is>
      </c>
      <c r="C10" s="4" t="inlineStr">
        <is>
          <t xml:space="preserve"> </t>
        </is>
      </c>
      <c r="D10" s="4" t="inlineStr">
        <is>
          <t xml:space="preserve"> </t>
        </is>
      </c>
    </row>
    <row r="11">
      <c r="A11" s="4" t="inlineStr">
        <is>
          <t>Cash and cash equivalents at the end of the year</t>
        </is>
      </c>
      <c r="B11" s="6" t="n">
        <v>171327</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consolidated financial statements have been
prepared in accordance with accounting principles generally accepted in the United States of America (“U.S. GAAP”) and the
applicable rules and regulations of the Securities and Exchange Commission. Principles of consolidation The consolidated financial statements include
the financial statements of the Company and its subsidiaries. All transactions and balances between the Company and it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assessment of the allowance for credit losses, the allowance for inventory and contract costs provision, useful lives
of property and equipment, the recoverability of long-lived assets and long-term investments, provision necessary for contingent liabilities.
Actual results could differ from those estimates. Cash and cash equivalents Cash includes cash on hand and deposits in accounts
maintained with commercial banks. The Company considers all highly liquid investments that are readily convertible to known amounts of
cash and with original maturities from the date of purchase of three months or less to be cash equivalents. The Company maintains its
bank accounts in Mainland China, Hong Kong and Cayman Islands. On May 1, 2015, China’s new Deposit Insurance Regulation became effective,
pursuant to which banking financial institutions, such as commercial banks, established in the PRC are required to purchase deposit insurance
for deposits in RMB and in foreign currency placed with them. The insurance limit is Renminbi (RMB 500,000) (approximately United States
dollars (US$)69,557) for each bank account. Accounts receivable, net Accounts receivable is stated at the original
amount less an allowance for credit loss. Accounts receivable is recognized in the period when the Company has provided products or services
to its customers and when its right to consideration is unconditional. The Company reviews the accounts receivable on a periodic basis
and makes general and specific allowances when there is doubt as to the collectability of individual balances. The Company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ompany considers historical collection rates, current financial
status, macroeconomic factors, and other industry-specific factors when evaluating for current expected credit losses. Accounts receivable
balances are written off after all collection efforts have been exhausted. Current expected credit losses On January 1, 2023, the Company adopted ASC 326,
Financial Instruments-Credit Losses The Company’s financial assets subject to
the CECL model mainly include accounts receivable, bank acceptance notes and other receivables. For accounts receivable and bank acceptance notes,
the Company estimates the loss rate based on historical experience, the age of the receivable balances, credit quality of its customers,
current economic conditions, reasonable and supportable forecasts of future economic conditions, and other factors that may affect its
ability to collect from customers. For other receivables, the Company reviews other receivables on a periodic basis and makes allowances
on an individual basis when there is doubt as to the collectability. Receivables are written off after all collection efforts have been
exhausted. The cumulative effect from the adoption as of
January 1, 2023 was immaterial to the consolidated financial statements. For the years ended December 31, 2024 and 2023, allowance of
credit losses made by the Company were mainly generated from accounts receivable. Bank acceptance notes Bank acceptance notes generally due within six
months and with specific payment terms and definitive due dates, are comprised of the notes issued by some customers to pay certain outstanding
receivable balances to the Company. Bank acceptance notes do not bear interest. From time to time, the Company endorses bank acceptance
notes receivable to its suppliers as the payment of material purchase. The bank acceptance notes receivable is considered sold and derecognized
from balance sheets when they are transferred beyond the reach of the Company and its creditors, the purchaser has the right to pledge
or exchange the note receivables, and the Company has surrendered control over the transferred note receivable. If the Company does not
surrender control, the cash received from the purchaser is accounted for as a secured borrowing. Advances to suppliers Advances to suppliers consist of balances paid
to suppliers for services that have not been provided or received. The Company reviews its advances to suppliers on a periodic basis and
makes general and specific allowances when there is doubt as to the ability of a supplier to provide goods or services to the Company
or refund an advance. As of December 31, 2024 and 2023, there was no allowance of advances to suppliers. Inventories, net Inventories consist of raw materials, work in
process and finished goods, and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 For the years ended December 31, 2024, 2023 and 2022 the Company made
provision for inventory obsolescence of $55,510, $5,936 and $11,090, respectively. Property and equipment, net Property and equipment are carried at cost and
are depreciated on the straight-line basis over the estimated useful lives of the underlying assets. Repair and maintenance costs are
charged to expense as incurred, whereas the cost of renewals and betterments that extend the useful life of fixed assets are capitalized
as additions to the related assets. When assets are retired or disposed of, the cost and accumulated depreci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of 5%:
Category Estimated
Electronic equipment 3-5 years
Vehicles 5 years
Machinery and equipment 5-10 years Intangible assets Intangible asset is software license, which are purchased from third
parties and initially recorded at cost and amortized on a straight-line basis over the service term of 3 years. The amortization for intangible
assets amount to $6,213 for the year ended December 31, 2024, and $ nil Estimated useful lives for intangible asset as
follows:
Category Estimated useful lives
License 3 years Impairment of long-lived assets The Company reviews its long-lived assets, such
as property and equipment, intangible assets and operating lease right-of-use assets for impairment whenever events or changes in circumstances
indicate that the carrying amount of an asset may no longer be recoverable in accordance with ASC Topic 360, Property, Plant and Equipment Long-term investment The Company’s equity investments without
readily determinable fair value is a long-term investment in an unlisted company. For equity securities without readily determinable fair
value and do not qualify for the existing practical expedient in ASC Topic 820, Fair Value Measurements and Disclosures Investments — Equity Securities The Company makes a qualitative assessment of
whether the equity investments are impaired at each reporting date. If a qualitative assessment indicates that the investment is impaired,
the Group estimates the investment’s fair value in accordance with the principles of ASC 820. If the fair value is less than the
investment’s carrying value, the Company recognizes an impairment loss in the statements of operations and comprehensive income
(loss) equal to the difference between the carrying value and fair value. Deferred offering costs Deferred offering costs are expenses directly
related to the Company’s initial public offering (“IPO”). The deferred offering costs were offset against the IPO proceeds
and reclassified to additional paid-in capital upon completion of the IPO in April 2024.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Company follows ASC subtopic 820-10, Fair Value Measurements and Disclosure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Unless otherwise disclosed, the fair value of
the Company’s financial instruments including cash and cash equivalents, accounts receivable, bank acceptance notes, other receivables,
short-term loans, accounts payable, other payables, and amounts due to related parties approximate their recorded values due to their
short-term maturities. The fair value of longer-term leases approximates their recorded values as their stated interest rates approximate
the rates currently available. The Company’s non-financial assets, such
as property and equipment and intangible assets would be measured at fair value only if they were determined to be impaired. When there
is impairment of equity investments accounted for under the measurement alternative, the non-recurring fair value measurements are measured
at the date of impairment. Estimating the fair value of the equity investment without observable market prices is highly judgmental due
to the subjectivity of the unobservable inputs (level 3) used in the valuation methodologies used to determine fair value. Leases The Company accounts for leases following FASB
ASC 842, Leases A lease is a financi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s of December 31, 2024
and 2023, the Company has no finance leases. All the finance leases were terminated in the year ended December 31, 2023, with principal
payments under finance lease obligations amounted to $12,488, amortization of finance lease ROU assets amounted to $8,343 and interest
accretion amounted to $124. For the year ended December 31, 2022, the principal payments under finance lease obligations amounted to $230,372,
amortization of finance lease ROU assets amounted to $52,365 and interest accretion amounted to $14,063. The Company recognizes a lease liability for future
fixed lease payments and a right-of-use (“ROU”) asset representing the right to use the underlying asset for the lease term.
The lease term is based on the non-cancellable term of the lease and may contain options to extend the lease when it is reasonably certain
that the Company will exercise the option. Lease liabilities are recognized at commencement date based on the present value of fixed lease
payments over the lease term using the rate implicit in the lease, if available, or the Company’s incremental borrowing rate. As
its leases do not provide an implicit borrowing rate, the Company uses an incremental borrowing rate based on the estimated rate of interest
for collateralized borrowing over a similar term of the lease payments at the commencement date. Current maturities of operating lease
liabilities are classified as operating lease liabilities, current in the Company’s consolidated balance sheets. Most leases have
initial terms ranging from 1 to 3 years. Besides, the Company’s lease payments are fixed. Lease expense for fixed lease payments
is recognized on a straight-line basis over the lease term. The Company’s lease agreements do not contain any significant residual
value guarantees or restricted covenants. The ROU assets are measured at the amount of the lease liabilities with adjustments, if applicable,
for lease prepayments made prior to or at lease commencement, initial direct costs incurred by the Company, deferred rent and lease incentives.
The Company evaluates the carrying value of ROU assets if there are indicators of impairment and reviews the recoverability of the related
asset group. The Company reassesses of a contract is or contains
a leasing arrangement and re-measures ROU assets and liabilities upon modification of the contract. The Company will derecognize ROU assets
and liabilities, with difference recognized in the income statement on the contract termination. Operating leases are included in operating lease
right-of-use (“ROU”) assets, current portion of lease liabilities, and non-current portion of ease liabilities, on the Company’s
consolidated balance sheets. Revenue recognition The Company accounts for revenue recognition under
FASB ASC 606, Revenue from Contracts with Customers The Company’s main business income is divided
into three categories, one is mold production, that is, contracts are signed to sell molds widely used in automobiles, valves, water pumps
and other industries according to the customer’s needs. Second is mold repair, which provides customers with mold repair service,
or provides sales of mold components. Last is providing customers with machining services, using the Company’s remaining capacity
to provide customers with external processing services. Revenues represent the amount of consideration that the Company is entitled to
in exchange for the transfer of promised goods or services in the ordinary course of the Company’s activities and is recorded net
of value-added tax (“VAT”). Consistent with the criteria of ASC 606, the Company recognizes revenue when the performance obligation
in a contract is satisfied by transferring the control of promised goods or services to the customer. We elect to account for shipping
and handling activities as a fulfillment cost rather than as a separate performance obligation, of which was expensed as incurred and
amounted to $91,001, $61,801 and $88,687 for the years ended December 31, 2024, 2023 and 2022, respectively. Mold production: The Company signs contracts with customers and
provides products according to the sales contract or sales list. The clients check the quantity and quality of products received and then
issue confirmation as proof of payment. Certain clients may also test the finished products as part of the confirmation process. Revenue
is recognized when the Company receives the confirmation of product acceptance. The Company provides design and production services
according to the sales contract or lists. The Company then transports the finished products when clients give their order. The design services are inseparable from project
sales. A mold production contract may include two or more machine components, but all components are customized according to customer
requirements. These components need to be combined under the guidance of design plans to produce qualified products to meet the needs
of clients. Therefore, these services are highly interdependent and are never transferred to the customer on their own. Customers do not
have the option to purchase these services separately principally due to the customization of each project. Accordingly, these services
are not considered separate performance obligations, and no revenue is associated with these services under ASC 606 until the point in
time when the product is completed and delivered, and client confirmation is received. The Company provides maintenance services and
according to the contracts the clients do not have the option to purchase these services separately. The promised warranty does not provide
the clients with a service in addition to the assurance that the product complies with agreed-upon contract specifications and is considered
an assurance warranty. The maintenance services and the warranty are not considered separate performance obligations, and no revenue is
associated with these services under ASC 606. Historically, the Company has not experienced material costs for quality assurance and,
therefore, does not believe an accrual for these costs is necessary. Mold repair: The Company signs contracts with customers and
provides repair services according to the contract or list and charges a certain fee. Revenue is recognized only after the repair service
has passed the customer’s inspection. Machining services: The Company signs contracts with customers and
provides machining services and charges a certain fee. The Company identifies the fulfillment of its obligation when transferring the
products and getting confirmation from customers to issue the VAT invoice at which time revenue is recognized. The following table presents revenue by major
revenue type for the years ended December 31, 2024, 2023 and 2022, respectively:
For the Year Ended December 31,
2024 2023 2022
Mold production $ 6,872,483 $ 6,639,632 $ 6,583,747
Mold repair 1,103,741 1,084,881 1,137,648
Machining services 2,144,033 501,398 305,369
Total $ 10,120,257 $ 8,225,911 $ 8,026,764 Contract Balances The Company classifies its right to consideration
in exchange for services or product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it has the unconditional right to receive consideration. A contract asset is recorded when the
Company has transferred services or products to the customer before payment is received or is due, and the right to consideration is conditional
on future performance or other factors in the contract. As of December 31, 2024 and 2023, the Company had no contract assets. The Company capitalizes incremental costs incurred
to fulfill contracts that (1) relate directly to the contract, (2) are expected to generate resources that will be used to satisfy the
performance obligation under the contract, and (3) are expected to be recovered through revenue generated under the contract. The compensation
expenses of workforce hired and depreciation of certain equipment and overheads for the purpose of providing certain machining services
are considered incremental costs to fulfill the contracts. These contract costs are recorded as cost of revenues upon the recognition
of the related revenues. Provisions for estimated losses, if any, on uncompleted contracts are recorded in the period in which such losses
become probable based on the current contract estimates. As of December 31, 2024 and 2023, the Company had deferred contract costs of
$96,656 and nil nil nil Contract liabilities are recognized if the Company
receives consideration prior to satisfying the performance obligations, which are customer advances. The consideration received from customers
related to the remaining arrangements are included in advance from customer balance. Cost of revenues Cost of revenues consists of the cost of raw material,
direct labor and manufacturing costs. During the production process, the production department records the material consumption quantity
and production hours of each order. Raw material cost is allocated according to the consumption of the material. Direct labor and manufacturing
costs are allocated according to the production hours. Selling expenses Selling expenses primarily consist of (i) marketing
promotion expenses to attract or retain consumers and increase company’s visibility, and labor costs and expenses for the salesman;
(ii) personnel costs for sales and marketing; and (iii) traveling expenses for the staffs. Research and development expenses Research and development (“R&amp;D”)
expenses include costs directly attributable to the conduct of R&amp;D projects, including the cost of salaries and use of raw materials.
Such projects include the research and development of adjustable casting molds for automotive parts. All costs associated with research
and development are expensed as incurred. General and administrative expenses General and administrative expenses consist primarily
of costs of salary and welfare for our general administrative and management staff, consulting fees, depreciation expenses, professional
fees, meals and entertainment, office expenses, business travel expenses, additional expenses for public offering, and other miscellaneous
expenses incurred in connection with general operations. Government subsidies Government subsidies refer to the monetary assets
that a company obtains from the government for free. The government subsidies received by Wuxi Mingteng Mould mainly include high-tech
enterprise recognition bonus. The Company believes that these government subsidies are not related to daily business activities and are
treated as other income. Government subsidies for the years ended December
31, 2024, 2023 and 2022, were $651,267, $129,138 and $92,832, respectively. On August 22, 2024, the Company received a government subsidy
of RMB 4 million (approximately $0.56 million) from the People’s Government of Luoshe Town, Huishan District, Wuxi City to reward
the successful listing on NASDAQ. The effect of subsidies net of taxes on earnings per share were approximately $0.09, $0.02 and $0.02
for the years ended December 31, 2024, 2023 and 2022, respectively. Income taxes Mingteng International’s subsidiaries in
the PRC and Hong Kong are subject to the income laws of the PRC and Hong Kong. No taxable income was generated outside the PRC for the
years ended December 31, 2024, 2023 and 2022. Current income taxes are provided on the basis of net income (loss) for financial reporting
purposes, and adjusted for income and expense items which are not assessable or deductible for income tax purposes, in accordance with
the regulations of the relevant tax jurisdictions. Deferred income taxes are provided using the asset and liability method. Under this
method, deferred income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Deferred tax assets
and liabilities are offset if there is a legally enforceable right to offset deferred tax liabilities and assets, and they relate to income
taxes levied by the same tax authority on the same taxable entity.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income (loss) in the period of change. The Company applies a “more likely than
not” recognition threshold in the evaluation of uncertain tax positions. The Company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Company to adjust the recognition and measurement estimates with regard
to individual tax positions. Accordingly, unrecognized tax benefits are periodically reviewed and reassessed. Adjustments, if required,
are recorded in the Company’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Company records interest and penalties related to unrecognized
tax benefits (if any) in interest expenses and general and administrative expenses, respectively. As of December 31, 2024 and 2023, the
Company did not have any significant unrecognized uncertain tax positions. Value added tax Sales revenue represents the invoiced value of
goods, net of VAT. The VAT is based on gross sales price and the VAT rate is approximately 13%. The VAT may be offset by VAT paid by the
Company on raw materials and other materials included in the cost of producing or acquiring its finished products. The Company recorded
a VAT payable or receivable net of payments in the accompanying consolidated financial statements. All of the VAT returns filed by Mingteng
International’s subsidiaries in the PRC have been and remain subject to examination by the tax authorities for five years from the
date of filing. Earnings (loss) per share Mingteng International computes earnings per share
(“EPS”) in accordance with ASC 260, “ Earnings per Share Warrant The accounting treatment of warrants issued is
determined pursuant to the guidance provided by ASC 470, Debt Distinguishing Liabilities from
Equity Derivatives and Hedging Shock-based compensation Share based awards granted to employees are accounted
for under ASC 718, “ Compensation—Stock Compensation Comprehensive income Comprehensive income consists of two components,
net income and other comprehensive income (loss). Other comprehensive income (loss) refers to revenue, expenses, gains, and losses that
under U.S. GAAP are recorded as an element of stockholders’ equity but are excluded from net income. Other comprehensive income
(loss) consists of foreign currency translation adjustments from the Company’s PRC subsidiaries not using U.S. dollar as their functional
currency. Foreign currency translation The functional currency of Mingteng International’s
operations in the PRC is the Chinese Yuan or Renminbi (“RMB”). The consolidated financial statement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the operations of the Company. The following table outlines the currency exchange
rates that were used in preparing the consolidated financial statements, representing exchange rate of the People’s Bank of China
(PBOC):
As of December 31, Years Ended December 31,
2024 2023 2024 2023 2022
Foreign currency Balance Sheet Balance Sheet Profit/Loss Profit/Loss Profit/Loss
RMB:1USD 7.1884 7.0827 7.1217 7.0467 6.7261 Statement of cash flows In accordance with ASC 230, Statement of Cash
Flows Reclassification Certain prior period amounts have been reclassified
to conform to current period presentation. These reclassifications had no impact on net loss or financial position. Significant risks Currency risk A majority of the Company’s expense transactions
are denominated in RMB and a significant portion of Mingteng International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The Company maintains certain bank accounts in
the PRC. On May 1, 2015, China’s new Deposit Insurance Regulation came into effect, pursuant to which banking financial institutions,
such as commercial banks, established in the PRC are required to purchase depo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00:18Z</dcterms:created>
  <dcterms:modified xmlns:dcterms="http://purl.org/dc/terms/" xmlns:xsi="http://www.w3.org/2001/XMLSchema-instance" xsi:type="dcterms:W3CDTF">2025-04-30T21:00:20Z</dcterms:modified>
</cp:coreProperties>
</file>